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Business, Basis of P" sheetId="9" r:id="rId9"/>
    <s:sheet name="Significant Accounting Policies" sheetId="10" r:id="rId10"/>
    <s:sheet name="Fair Value Measurements" sheetId="11" r:id="rId11"/>
    <s:sheet name="Inventories" sheetId="12" r:id="rId12"/>
    <s:sheet name="Accrued Liabilities" sheetId="13" r:id="rId13"/>
    <s:sheet name="Debt" sheetId="14" r:id="rId14"/>
    <s:sheet name="Share-Based Plans" sheetId="15" r:id="rId15"/>
    <s:sheet name="Commitments and Contingencies" sheetId="16" r:id="rId16"/>
    <s:sheet name="Related Party Transactions" sheetId="17" r:id="rId17"/>
    <s:sheet name="Significant Accounting Polici18" sheetId="18" r:id="rId18"/>
    <s:sheet name="Significant Accounting Polici19" sheetId="19" r:id="rId19"/>
    <s:sheet name="Fair Value Measurements (Tables" sheetId="20" r:id="rId20"/>
    <s:sheet name="Inventories (Tables)" sheetId="21" r:id="rId21"/>
    <s:sheet name="Accrued Liabilities (Tables)" sheetId="22" r:id="rId22"/>
    <s:sheet name="Debt (Tables)" sheetId="23" r:id="rId23"/>
    <s:sheet name="Share-Based Plans (Tables)" sheetId="24" r:id="rId24"/>
    <s:sheet name="Summary of Business, Basis of25" sheetId="25" r:id="rId25"/>
    <s:sheet name="Significant Accounting Polici26" sheetId="26" r:id="rId26"/>
    <s:sheet name="Significant Accounting Polici27" sheetId="27" r:id="rId27"/>
    <s:sheet name="Significant Accounting Polici28" sheetId="28" r:id="rId28"/>
    <s:sheet name="Fair Value Measurements - Measu" sheetId="29" r:id="rId29"/>
    <s:sheet name="Inventories - Schedule of Inven" sheetId="30" r:id="rId30"/>
    <s:sheet name="Inventories - Additional Inform" sheetId="31" r:id="rId31"/>
    <s:sheet name="Accrued Liabilities - Schedule " sheetId="32" r:id="rId32"/>
    <s:sheet name="Accrued Liabilities - Additiona" sheetId="33" r:id="rId33"/>
    <s:sheet name="Accrued Liabilities - Schedul34" sheetId="34" r:id="rId34"/>
    <s:sheet name="Debt - Schedule of Debt Includi" sheetId="35" r:id="rId35"/>
    <s:sheet name="Debt - Schedule of Debt Inclu36" sheetId="36" r:id="rId36"/>
    <s:sheet name="Debt - Additional Information (" sheetId="37" r:id="rId37"/>
    <s:sheet name="Debt - Consideration Received, " sheetId="38" r:id="rId38"/>
    <s:sheet name="Share-Based Plans - Additional " sheetId="39" r:id="rId39"/>
    <s:sheet name="Share-Based Plans - Summary of " sheetId="40" r:id="rId40"/>
    <s:sheet name="Commitments and Contingencies -" sheetId="41" r:id="rId41"/>
    <s:sheet name="Related Party Transactions - Ad" sheetId="42" r:id="rId42"/>
  </s:sheets>
  <s:definedNames/>
  <s:calcPr calcId="124519" calcMode="auto" fullCalcOnLoad="1"/>
</s:workbook>
</file>

<file path=xl/sharedStrings.xml><?xml version="1.0" encoding="utf-8"?>
<sst xmlns="http://schemas.openxmlformats.org/spreadsheetml/2006/main" uniqueCount="540">
  <si>
    <t>Document and Entity Information - shares</t>
  </si>
  <si>
    <t>3 Months Ended</t>
  </si>
  <si>
    <t>Mar. 31, 2016</t>
  </si>
  <si>
    <t>May. 11,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BII</t>
  </si>
  <si>
    <t>Entity Registrant Name</t>
  </si>
  <si>
    <t>MARRONE BIO INNOVATION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5</t>
  </si>
  <si>
    <t>Current assets:</t>
  </si>
  <si>
    <t>Cash and cash equivalents</t>
  </si>
  <si>
    <t>Restricted cash, current portion</t>
  </si>
  <si>
    <t>Accounts receivable</t>
  </si>
  <si>
    <t>Inventories, net</t>
  </si>
  <si>
    <t>Deferred cost of product revenues, including deferred cost of product revenues to related parties of $0 and $79 as of March 31, 2016 and December 31, 2015, respectively</t>
  </si>
  <si>
    <t>Prepaid expenses and other current assets</t>
  </si>
  <si>
    <t>Total current assets</t>
  </si>
  <si>
    <t>Property, plant and equipment, net</t>
  </si>
  <si>
    <t>Restricted cash, less current portion</t>
  </si>
  <si>
    <t>Other assets</t>
  </si>
  <si>
    <t>Total assets</t>
  </si>
  <si>
    <t>Current liabilities:</t>
  </si>
  <si>
    <t>Accounts payable</t>
  </si>
  <si>
    <t>Accrued liabilities</t>
  </si>
  <si>
    <t>Accrued interest due to related parties</t>
  </si>
  <si>
    <t>Deferred revenue, current portion</t>
  </si>
  <si>
    <t>Deferred revenue from related parties</t>
  </si>
  <si>
    <t>Capital lease obligations, current portion</t>
  </si>
  <si>
    <t>Debt, current portion</t>
  </si>
  <si>
    <t>Total current liabilities</t>
  </si>
  <si>
    <t>Deferred revenue, less current portion</t>
  </si>
  <si>
    <t>Capital lease obligations, less current portion</t>
  </si>
  <si>
    <t>Debt, less current portion</t>
  </si>
  <si>
    <t>Debt due to related parties</t>
  </si>
  <si>
    <t>Other liabilities</t>
  </si>
  <si>
    <t>Total liabilities</t>
  </si>
  <si>
    <t>Commitments and contingencies (Note 8)</t>
  </si>
  <si>
    <t xml:space="preserve"> </t>
  </si>
  <si>
    <t>Stockholders' deficit:</t>
  </si>
  <si>
    <t>Common stock: $0.00001 par value; 250,000 shares authorized, 24,584 shares issued and outstanding as of March 31, 2016 and 24,536 as of December 31, 2015</t>
  </si>
  <si>
    <t>Additional paid in capital</t>
  </si>
  <si>
    <t>Accumulated deficit</t>
  </si>
  <si>
    <t>Total stockholders' deficit</t>
  </si>
  <si>
    <t>Total liabilities and stockholders' deficit</t>
  </si>
  <si>
    <t>Condensed Consolidated Balance Sheets (Parenthetical) - USD ($)</t>
  </si>
  <si>
    <t>Statement of Financial Position [Abstract]</t>
  </si>
  <si>
    <t>Deferred cost of product revenues to related parties</t>
  </si>
  <si>
    <t>Common stock, par value</t>
  </si>
  <si>
    <t>Common stock, shares authorized</t>
  </si>
  <si>
    <t>Common stock, shares issued</t>
  </si>
  <si>
    <t>Common stock, shares outstanding</t>
  </si>
  <si>
    <t>Condensed Consolidated Statements of Operations - USD ($) shares in Thousands, $ in Thousands</t>
  </si>
  <si>
    <t>Mar. 31, 2015</t>
  </si>
  <si>
    <t>Revenues:</t>
  </si>
  <si>
    <t>Product</t>
  </si>
  <si>
    <t>License</t>
  </si>
  <si>
    <t>Related party</t>
  </si>
  <si>
    <t>Total revenues</t>
  </si>
  <si>
    <t>Cost of product revenues, including cost of product revenues to related parties of $0 and $82 for the three months ended March 31, 2016 and 2015, respectively</t>
  </si>
  <si>
    <t>Gross profit</t>
  </si>
  <si>
    <t>Operating Expenses:</t>
  </si>
  <si>
    <t>Research, development and patent</t>
  </si>
  <si>
    <t>Selling, general and administrative</t>
  </si>
  <si>
    <t>Total operating expenses</t>
  </si>
  <si>
    <t>Loss from operations</t>
  </si>
  <si>
    <t>Other income (expense):</t>
  </si>
  <si>
    <t>Interest income</t>
  </si>
  <si>
    <t>Interest expense</t>
  </si>
  <si>
    <t>Interest expense to related parties</t>
  </si>
  <si>
    <t>Other income (expense), net</t>
  </si>
  <si>
    <t>Total other expense, net</t>
  </si>
  <si>
    <t>Loss before income taxes</t>
  </si>
  <si>
    <t>Income taxes</t>
  </si>
  <si>
    <t>Net loss</t>
  </si>
  <si>
    <t>Basic and diluted net loss per common share</t>
  </si>
  <si>
    <t>Weighted-average shares outstanding used in computing net loss per common share</t>
  </si>
  <si>
    <t>Condensed Consolidated Statements of Operations (Parenthetical) - USD ($) $ in Thousands</t>
  </si>
  <si>
    <t>Income Statement [Abstract]</t>
  </si>
  <si>
    <t>Cost of product revenues to related parties</t>
  </si>
  <si>
    <t>Condensed Consolidated Statements of Comprehensive Loss - USD ($) $ in Thousands</t>
  </si>
  <si>
    <t>Statement of Comprehensive Income [Abstract]</t>
  </si>
  <si>
    <t>Other comprehensive loss</t>
  </si>
  <si>
    <t>Comprehensive loss</t>
  </si>
  <si>
    <t>Condensed Consolidated Statements of Cash Flows - USD ($) $ in Thousands</t>
  </si>
  <si>
    <t>Cash flows from operating activities</t>
  </si>
  <si>
    <t>Adjustments to reconcile net loss to net cash used in operating activities:</t>
  </si>
  <si>
    <t>Depreciation and amortization</t>
  </si>
  <si>
    <t>Loss on disposal of equipment</t>
  </si>
  <si>
    <t>Share-based compensation</t>
  </si>
  <si>
    <t>Non-cash interest expense</t>
  </si>
  <si>
    <t>Net changes in operating assets and liabilities:</t>
  </si>
  <si>
    <t>Inventories</t>
  </si>
  <si>
    <t>Prepaid Expenses and other assets</t>
  </si>
  <si>
    <t>Deferred cost of product revenues</t>
  </si>
  <si>
    <t>Accrued and other liabilities</t>
  </si>
  <si>
    <t>Deferred revenue</t>
  </si>
  <si>
    <t>Net cash used in operating activities</t>
  </si>
  <si>
    <t>Cash flows from investing activities</t>
  </si>
  <si>
    <t>Purchases of property, plant and equipment</t>
  </si>
  <si>
    <t>Proceeds from the sale of equipment</t>
  </si>
  <si>
    <t>Net cash used in investing activities</t>
  </si>
  <si>
    <t>Cash flows from financing activities</t>
  </si>
  <si>
    <t>Repayment of debt</t>
  </si>
  <si>
    <t>Repayment of capital leases</t>
  </si>
  <si>
    <t>Exercise of stock options</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 net of capitalized interest of $0 and $4 for the three months ended March 31, 2016 and 2015, respectively</t>
  </si>
  <si>
    <t>Supplemental disclosure of non-cash investing and financing activities:</t>
  </si>
  <si>
    <t>Property, plant and equipment included in accounts payable and accrued liabilities</t>
  </si>
  <si>
    <t>Equipment acquired under capital leases</t>
  </si>
  <si>
    <t>Condensed Consolidated Statements of Cash Flows (Parenthetical) - USD ($) $ in Thousands</t>
  </si>
  <si>
    <t>Statement of Cash Flows [Abstract]</t>
  </si>
  <si>
    <t>Cash paid for interest, net of capitalized interest</t>
  </si>
  <si>
    <t>Summary of Business, Basis of Presentation and Liquidity</t>
  </si>
  <si>
    <t>Accounting Policies [Abstract]</t>
  </si>
  <si>
    <t>1. Summary of Business, Basis of Presentation and
Liquidity
Marrone Bio Innovations, Inc. (“Company”), formerly
Marrone Organic Innovations, Inc., was incorporated under the laws
of the State of Delaware on June 15, 2006, and is located in
Davis, California. In July 2012, the Company formed a wholly-owned
subsidiary, Marrone Michigan Manufacturing LLC (“MMM
LLC”), which holds the assets of a manufacturing plant the
Company purchased in July 2012. The consolidated financial
statements include the accounts of the Company and its wholly-owned
subsidiary. All significant intercompany balances and transactions
have been eliminated in consolidation. The Company makes bio-based
pest management and plant health products. The Company targets the
major markets that use conventional chemical pesticides, including
certain agricultural and water markets where its bio-based products
are used as alternatives for, or mixed with, conventional chemical
pesticides. The Company also targets new markets for which
(i) there are no available conventional chemical pesticides or
(ii) the use of conventional chemical pesticides may not be
desirable or permissible either because of health and environmental
concerns (including for organically certified crops) or because the
development of pest resistance has reduced the efficacy of
conventional chemical pesticides. The Company delivers EPA-approved
and registered biopesticide products and other bio-based products
that address the global demand for effective, safe and
environmentally responsible products.
The Company is an early stage company with a limited operating
history and has a limited number of commercialized products. As of
March 31, 2016, the Company had an accumulated deficit of
$212,852,000, has incurred significant losses since inception and
expects to continue to incur losses for the foreseeable future. The
Company has funded operations primarily with net proceeds from
public offerings of common stock, private placements of convertible
preferred stock, convertible notes, and promissory notes and term
loans, as well as with the proceeds from the sale of its products
and payments under strategic collaboration and distribution
agreements and government grants. The Company will need to generate
significant revenue growth to achieve and maintain profitability.
As of March 31, 2016, the Company had working capital of
$14,653,000, including cash and cash equivalents of $9,824,000. In
addition, as of March 31, 2016, the Company had debt and debt
due to related parties of $21,700,000 and $35,799,000,
respectively, for which the underlying debt agreements contain
various financial and non-financial covenants, as well as certain
material adverse change clauses. If the Company breaches any of the
covenants contained within the debt agreements or if the material
adverse change clauses are triggered, the entire unpaid principal
and interest balances would be due and payable upon demand. In
addition, as of March 31, 2016, the Company had a total of
$18,416,000 of restricted cash relating to these debt agreements
(see Notes 6 and 9).
The Company participates in a heavily regulated and highly
competitive crop protection industry and believes that adverse
changes in any of the following areas could have a material effect
on the Company’s future financial position, results of
operations or cash flows: inability to obtain regulatory approvals,
increased competition in the pesticide market, market acceptance of
the Company’s products, weather and other seasonal factors
beyond the Company’s control, litigation or claims against
the Company related to intellectual property, patents, products or
governmental regulation, and the Company’s ability to support
increased growth.
Although the Company recognizes that it will likely need to raise
additional funds in the future, there can be no assurance that such
efforts will be successful or that, in the event that they are
successful, the terms and conditions of such financing will not be
unfavorable. Any future equity financing may result in dilution to
existing shareholders and any debt financing may include additional
restrictive covenants. Any failure to obtain additional financing
or to achieve the revenue growth necessary to fund the Company with
cash flows from operations will have a material adverse effect upon
the Company and will likely result in a substantial reduction in
the scope of the Company’s operations and impact the
Company’s ability to achieve its planned business
objectives.
Without obtaining a waiver, entering into strategic agreements that
include significant cash payments upfront, significantly increasing
revenues from sales or raising additional capital through the
issuance of equity or debt, the Company currently estimates it may
be below the $15,000,000 minimum cash balance requirement in the
promissory notes with affiliates of Waddell &amp; Reed by the
fourth quarter of 2016. Further, without entering into a
continuation of its current waiver due to expire December 31,
2016, the Company expects it will exceed its maximum debt-to-worth
requirement under a promissory note with Five Star Bank. A
violation of a covenant in one debt agreement will cause the
Company to be in violation of certain covenants under each of its
other debt agreements. Breach of covenants included in the
Company’s debt agreements, which could result in the lenders
demanding payment of the unpaid principal and interest balances,
will have a material adverse effect upon the Company and would
likely require the Company to seek to renegotiate these debt
arrangements with the lenders. If such negotiations are
unsuccessful, the Company may be required to seek protection from
creditors through bankruptcy proceedings. These conditions raise
substantial doubt about the Company’s ability to continue as
a going concern. Management is focused on efforts to increase
liquidity in the near-term and plans to request relief of the
minimum cash balance requirement and an extension of the waiver on
the debt-to-worth ratio. Such strategic collaborations and relief
under the debt agreements may not be available or may be on terms
that are not favorable to the Company. The Company’s
inability to maintain compliance with its debt covenants could have
a negative impact on the Company’s financial condition and
ability to continue as a going concern. If the Company becomes
unable to continue as a going concern, the Company may have to
liquidate its assets, and might realize significantly less than the
values at which they are carried on its financial statements, and
stockholders may lose all or part of their investment in the
Company’s common stock.
The accompanying financial statements have been prepared under the
assumption that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t>
  </si>
  <si>
    <t>Significant Accounting Policies</t>
  </si>
  <si>
    <t>2. Significant Accounting Policies
Basis of Presentation
The accompanying financial information as of March 31, 2016,
and for the three months ended March 31, 2016 and 2015, has
been prepared by the Company, without audit, in accordance with
generally accepted accounting principles in the United States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SEC rules and regulations and accounting
principles applicable for interim periods. However, the Company
believes that the disclosures are adequate to make the information
presented not misleading. The information included in this
Quarterly Report on Form 10-Q should be read in connection with the
consolidated financial statements and accompanying notes included
in the Company’s Annual Report filed on Form 10-K for the
fiscal year ended December 31, 2015.
In the opinion of management, the condensed consolidated financial
statements as of March 31, 2016, and for the three months
ended March 31, 2016 and 2015, reflect all adjustments, which
are normal recurring adjustments, necessary to present a fair
statement of financial position, results of operations,
comprehensive loss and cash flows. The results of operations for
the three months ended March 31, 2016 are not necessarily
indicative of the operating results for the full fiscal year or any
future periods.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Cash and Cash Equivalents
The Company considers all highly liquid financial instruments
purchased with a maturity of three months or less to be cash
equivalents. Cash and cash equivalents consists of cash on deposit,
money market funds and certificates of deposit accounts with United
States (“U.S.”) financial institutions. The Company is
exposed to credit risk in the event of default by financial
institutions to the extent that cash and cash equivalents balances
with financial institutions are in excess of amounts that are
insured by the Federal Deposit Insurance Corporation. The Company
has not experienced any losses on these deposits.
Restricted Cash
The Company’s restricted cash consists of cash that the
Company is contractually obligated to maintain in accordance with
the terms of its June 2014 Secured Promissory Note and the terms of
its August 2015 Senior Secured Promissory Notes. See Notes 6 and 9,
respectively, for further discussion.
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For the three months ended March 31, 2016 and 2015, 9% and 2%,
respectively, of the Company’s revenues were generated from
international customers.
The Company’s principal sources of revenues are its Regalia
and Grandevo product lines. These two product lines accounted for
80% and 97% of the Company’s total revenues for the three
months ended March 31, 2016 and 2015, respectively.
Customers to which 10% or more of the Company’s total
revenues are attributable for any one of the periods presented
consist of the following:
CUSTOMER A CUSTOMER B CUSTOMER C CUSTOMER D CUSTOMER E
CUSTOMER F (1)
For the three months ended March 31,
2016 24% 13% 13% 3% 5%
—
2015 17% 4% 4% 24% 14% 10%
(1) Represents revenues from related
parties. See Note 9 for further discussion.
Customers to which 10% or more of the Company’s outstanding
accounts receivable are attributable as of either March 31,
2016 or December 31, 2015 consist of the following:
CUSTOMER A CUSTOMER B CUSTOMER C
March 31, 2016 31% 10% 4%
December 31, 2015 32% 29% 12%
Concentrations of Supplier Dependence
The active ingredient in the Company’s Regalia product line
is derived from the giant knotweed plant, which the Company obtains
from China. The Company’s single supplier acquires raw
knotweed from numerous regional sources and performs an extraction
process on this plant, creating a dried extract that is shipped to
the Company’s manufacturing plant. A disruption at this
supplier’s manufacturing site or a disruption in trade
between the U.S. and China could negatively impact sales of
Regalia. The Company currently uses one supplier and does not have
a long-term supply contract with this supplier. Although the
Company has identified additional sources of raw knotweed, there
can be no assurance that the Company will continue to be able to
obtain dried extract from China at a competitive price.
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
Deferred Cost of Product Revenues
Deferred cost of product revenues are stated at the lower of cost
or net realizable value and include product sold where title has
transferred but the criteria for revenue recognition have not been
met. As of March 31, 2016 and December 31, 2015, the
Company recorded deferred cost of product revenues of $2,232,000
and $1,596,000, respectively, including deferred cost of product
revenues to related parties of $79,000 as of December 31,
2015. As of March 31, 2016, there were no deferred cost of
product revenues to related parties.
Revenue Recognition
The Company recognizes revenues when persuasive evidence of an
arrangement exists, transfer of title has occurred or services have
been rendered, the price is fixed or determinable and
collectability is reasonably assured. If contractual obligations,
acceptance provisions or other contingencies exist which indicate
that the price is not fixed or determinable, revenue is recognized
after such obligations or provisions are fulfilled or expire.
Product revenues consist of revenues generated from sales of the
Company’s products to distributors and direct customers, net
of rebates and cash discounts. For sales of products made to
distributors, the Company recognizes revenue either on a sell-in or
sell-through basis depending on the specific facts and
circumstances of the transaction(s) with the distributor. Factors
considered include, but are not limited to, whether the payment
terms offered to the distributor are structured to correspond to
when product is resold, the distributor history of adhering to the
terms of its contractual arrangements with the Company, whether the
Company has a pattern of granting concessions for the benefit of
the distributor and whether there are other conditions that may
indicate that the sale to the distributor is not substantive.
In some cases, the Company recognizes distributor revenue as title
and risk of loss passes, provided all other revenue recognition
criteria have been satisfied (the “sell-in” method).
For certain sales to certain distributors, the revenue recognition
criteria for distributor sales are not satisfied at the time title
and risk of loss passes to the distributor; specifically, in
instances where “inventory protection” arrangements
were offered to distributors that permitted these distributors to
return to the Company certain unsold products, the Company
considers the arrangement not to be fixed or determinable, and
accordingly, revenue is deferred until products are resold to
customers of the distributor (the “sell-through”
method). As of March 31, 2016 and December 31, 2015, the
Company recorded current deferred product revenues of $4,069,000
and $2,760,000, respectively, including current deferred product
revenues from related parties of $168,000 as of December 31,
2015. There were no current deferred product revenues from related
parties as of March 31, 2016. The cost of product revenues
associated with such deferral are also deferred and classified as
deferred cost of product revenues in the consolidated balance
sheets. Cash received from customers related to delivered product
that may not represent a true sale is classified as customer refund
liabilities in the consolidated balance sheets and the related cost
of inventory remains in inventory in the consolidated balance
sheets until the product is returned or is resold to customers of
the distributor and revenue is recognized. During the three months
ended March 31, 2016 and 2015, 44% and 32%, respectively, of
total revenues were recognized on a sell-through basis.
From time to time, the Company offers certain product rebates to
its distributors and growers, which are estimated and recorded as
reductions to product revenues, and an accrued liability is
recorded at the later of when the revenues are recorded or the
rebate is being offered.
The Company recognizes license revenues pursuant to strategic
collaboration and distribution agreements under which the Company
receives payments for the achievement of certain testing
validation, regulatory progress and commercialization events. As
these activities and payments are associated with exclusive rights
that the Company provides in connection with strategic
collaboration and distribution agreements over the term of the
agreements, revenues related to the payments received are deferred
and recognized over the term of the exclusive distribution period
of the respective agreement. For the three months ended
March 31, 2015, the Company received payments totaling
$750,000 under these agreements. No payments were received under
these agreements for the three months ended March 31, 2016. As
of March 31, 2016, an additional $300,000 was included in
accounts receivable. For the three months ended March 31, 2016
and 2015, the Company recognized $92,000 and $83,000, respectively,
as license revenues.
As of March 31, 2016, the Company recorded current and
non-current deferred revenues of $327,000 and $1,929,000,
respectively, related to payments received under these agreements.
As of December 31, 2015, the Company recorded current and
non-current deferred revenues of $327,000 and $2,021,000,
respectively, related to payments received under these
agreements.
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March 31,
2016 and 2015, research and development expenses totaled $2,066,000
and $3,115,000, respectively, and patent expenses totaled $256,000
and $307,000, respectively.
Net Loss per Share
Net loss per share is computed by dividing the net loss by the
weighted average number of common shares outstanding for the
period. The calculation of basic and diluted net loss per
share is the same for all periods presented as the effect of the
potential common stock equivalents, which consist of stock options
and warrants to purchase common stock,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MARCH 31,
2016 2015
Stock options outstanding 2,839 2,663
Warrants to purchase common stock 4,027 145
Restricted stock units outstanding 171
—
Recently Adopted Accounting Pronouncements
In April 2015, the FASB issued Accounting Standards Update
No. 2015-03, Interest—Imputation of Interest
(Topic 835-30): Simplifying the Presentation of Debt Issuance
Costs
Recently Issued Accounting Pronouncements
In March 2016, the Financial Accounting Standards Board
(“FASB”) issued Accounting Standards Update No.
2016-09, Compensation—Stock
Compensation (Topic 718): Improvements to Employee Share-Based
Payment Accounting
In February 2016, the FASB issued Accounting Standards Update
No. 2016-02, Leases (Topic 842) Leases:
Amendments to the FASB Accounting Standards
Codifications
In January 2016, the FASB issued Accounting Standards Update
2016-01, Financial Instruments
– Overall (Subtopic 825-10): Recognition and Measurement of
Financial Assets and Financial Liabilities
In November 2015, the FASB issued Accounting Standards Update
No. 2015-17, Balance Sheet
Classification of Deferred Taxes
In July 2015, the FASB issued Accounting Standards Update
No. 2015-11, Inventory (Topic 330): Simplifying the
Measurement of Inventory
In August 2014, the FASB issued Accounting Standards Update
No. 2014-15, Disclosure of Uncertainties about an
Entity’s Ability to Continue as a Going
Concern
In May 2014, the FASB issued Accounting Standards Update
No. 2014-09, Revenue from Contracts with Customers
(Topic 606)
Reclassifications
Certain prior period balances in the consolidated balance sheets
have been reclassified to conform to the current year presentation.
Such reclassifications had no impact on net income, cash flows or
shareholders’ equity previously reported. As a result of
Adopting ASU 2015-03, the Company retrospectively reclassified
certain debt issuance costs as of December 31, 2015. Prepaid
expenses and other current assets in the amount of $104,000 and
other assets in the amount of $462,000 were reclassified. These
amounts were reclassified as a $23,000 discount to debt, current
portion, a $267,000 discount to debt, less current portion and
$276,000 discount to long-term debt, due to related party.</t>
  </si>
  <si>
    <t>Fair Value Measurements</t>
  </si>
  <si>
    <t>Fair Value Disclosures [Abstract]</t>
  </si>
  <si>
    <t>3. Fair Value Measurements
Accounting Standards Codification (“ASC”)
820, Fair Value Measurements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following table presents the Company’s financial assets
measured at fair value on a recurring basis as of March 31,
2016 and December 31, 2015 (in thousands):
MARCH 31, 2016
TOTAL LEVEL 1 LEVEL 2 LEVEL 3
Assets
Money market funds $ 3,750 $ 3,750 $
— $
—
DECEMBER 31, 2015
TOTAL
LEVEL 1
LEVEL 2
LEVEL 3
Assets
Money market funds $ 3,750 $ 3,750 $
— $
—
The Company’s money market funds are held at registered
investment companies. As of March 31, 2016 and
December 31, 2015, the money market funds were in active
markets and, therefore, are measured based on the Level 1 valuation
hierarchy.</t>
  </si>
  <si>
    <t>Inventory Disclosure [Abstract]</t>
  </si>
  <si>
    <t>4. Inventories
Inventories, net consist of the following (in thousands):
MARCH 31,
DECEMBER 31,
2016 2015
Raw materials $ 4,378 $ 5,110
Work in progress 1,075 1,044
Finished goods 3,107 2,910
$ 8,560 $ 9,064
As of March 31, 2016 and December 31, 2015, the Company
had $152,000 and $24,000, respectively, in reserves against its
inventories.</t>
  </si>
  <si>
    <t>Accrued Liabilities</t>
  </si>
  <si>
    <t>Payables and Accruals [Abstract]</t>
  </si>
  <si>
    <t>5. Accrued Liabilities
Accrued liabilities consist of the following (in thousands):
MARCH 31, DECEMBER 31,
Accrued compensation $ 1,004 $ 999
Accrued severance 131 209
Accrued warranty costs 503 384
Accrued legal costs 1,424 915
Accrued SEC civil penalty (Note 8)
— 1,750
Accrued liabilities, other 1,572 1,432
$ 4,634 $ 5,689
On January 14, 2015, James Iademarco was appointed as the
Company’s President and Chief Operating Officer. On
August 20, 2015, the Company entered into a separation
agreement with Mr. Iademarco whereby he resigned effective
August 31, 2015, but agreed to remain available to advise the
Company in a consulting capacity for an additional period of up to
90 days to assist with the transition of various pending matters.
Pursuant to the separation agreement, Mr. Iademarco is
entitled to receive, among other things, an amount equal to
one-twelfth of his prior base salary of $290,000 on or before the
15th day of each of the twelve months following August 31,
2015 and certain premium payments for health and vision insurance
coverage, in partial consideration for Mr. Iademarco granting
the Company a general release of liability and claims. As of
March 31, 2016, $131,000 was accrued based on the terms of
Mr. Iademarco’s separation agreement.
The Company warrants the specifications and/or performance of its
products through implied product warranties and has extended
product warranties to qualifying customers on a contractual basis.
The Company estimates the costs that may be incurred during
the warranty period and records a liability in the amount
of such costs at the time product is shipped. The Company’s
estimate is based on historical experience and estimates of future
warranty costs as a result of increasing usage of the
Company’s products. The Company periodically assesses the
adequacy of its recorded warranty liability and adjusts
the amount as necessary. Changes in the Company’s accrued
warranty costs during the period are as follows (in thousands):
Balance at December 31, 2015 $ 384
Warranties issued during the period 121
Settlements made during the period (2 )
Balance at March 31, 2016 $ 503</t>
  </si>
  <si>
    <t>Debt</t>
  </si>
  <si>
    <t>Debt Disclosure [Abstract]</t>
  </si>
  <si>
    <t>6. Debt
Debt, including debt due to related parties, consists of the
following (in thousands):
March 31, December 31,
Secured promissory notes (“October 2012 and April 2013
Secured Promissory Notes”) bearing interest at
18.00% per annum, payable monthly through October 2017,
collateralized by substantially all of the Company’s assets,
net of unamortized debt discount as of March 31, 2016 and
December 31, 2015 of $42 and $48, respectively, discount is
based on imputed interest rate of 18.1% $ 12,408 $ 12,402
Secured promissory note (“June 2014 Secured Promissory
Note”) bearing interest at prime plus 2% (5.5% as of
March 31, 2016) per annum, payable monthly through June
2036, collateralized by certain of the Company’s deposit
accounts and MMM LLC’s inventories, chattel paper, accounts,
equipment and general intangibles, net of unamortized debt discount
as of March 31, 2016 and December 31, 2015 of $264 and
$270, respectively, discount is based on imputed interest rate of
5.6% 9,292 9,351
Senior secured promissory notes due to related parties
(“August 2015 Senior Secured Promissory Notes”) bearing
interest at 8% per annum, interest is payable biannually with
principal payments due in increments at three, four and five years
from the closing date, collateralized by substantially all of the
Company’s assets, net of unamortized debt discount as of
March 31, 2016 and December 31, 2015 of $4,201 and
$4,488, respectively debt dscount is based on imputed interest rate
of 10.9% (see Note 9) 35,799 35,512
Debt, including debt due to related parties 57,499 57,265
Less debt due to related parties (35,799 ) (35,512 )
Less current portion (242 ) (244 )
$ 21,458 $ 21,509
The fair value of the Company’s outstanding debt obligations
as of March 31, 2016 and December 31, 2015 was
$23,220,000 and $23,457,000, respectively, which was estimated
based on a discounted cash flow model using an estimated market
rate of interest of 11.25% for the fixed rate debt and 5. 5% for
the variable rate debt, and is classified as Level 3 within the
fair value hierarchy.
Secured Promissory Notes
On October 2, 2012, the Company borrowed $7,500,000 pursuant
to senior notes (“October 2012 Secured Promissory
Notes”) with a group of lenders. The October 2012 Secured
Promissory Notes have an initial term of three years and can be
extended for an additional two years in one year increments at the
option of the Company. During the initial three-year term, the
October 2012 Secured Promissory Notes bear interest at 12% per
annum. Interest on the October 2012 Secured Promissory Notes is
payable monthly through the initial maturity date of the loan,
which is October 2, 2015, or through any extension period. The
principal and all unpaid interest are due on the maturity date, as
may be extended. In August 2015, the terms of the October 2012
Secured Promissory Notes were amended, resulting in an increase in
the interest rate to 18% effective September 1, 2015 for the
remaining term of the notes. The Company also provided a written
notice in September 2015 to extend the maturity date to
October 2, 2017. The amendments were accounted for as a
modification of the loan agreement with the effective interest rate
adjusted prospectively from the amendment date.
As part of the terms of the October 2012 Secured Promissory Notes,
the Company is required to pay a fee of 5% of the funded principal
amount to the agent that facilitated the borrowing and provides
management of the relationship with the group of lenders
(“Agent Fee”). This Agent Fee is payable within 30 days
after all interest and principal have been paid. For each year the
Company extends the maturity date of the October 2012 Secured
Promissory Notes beyond the initial term, the agent will receive an
additional 1% fee based on the funded principal amount. The present
value of the unpaid Agent Fee, based on 5% of the funded principal
amount, or $261,000, as of the closing date of the October 2012
Secured Promissory Notes this fee was originally recorded as both
deferred financing costs as a component of current and non-current
other assets and non-current other liabilities. The balance of the
deferred financing costs as of December 31, 2015 has been
retrospectively reclassed as a discount to these notes as of
December 31, 2015 as further discussed in Note 2. As the
maturity date was extended two years in September 2015, the agent
fee was increased to 7% of the funded principal amount. The
amortization of the deferred financing costs and the accretion of
the Agent Fee are recorded to interest expense over the term of the
arrangement. As of March 31, 2016, $683,000 of the Agent Fee,
including the amounts relating to the additional funds received
from the issuance of the April 2013 Secured Promissory Notes
discussed below, was recorded under non-current other liabilities.
In addition, the Company incurred an additional $66,000 in
financing-related costs, primarily legal fees. These costs were
originally recorded as deferred financing costs and have been
retrospectively reclassified as of December 31, 2015 as a
discount to this note and are being amortized to interest expense
over the term of the arrangement as further discussed in Note
2.
The October 2012 Secured Promissory Notes are secured by the
Company’s ownership interest in MMM LLC, a security interest
in the assets of the Company’s manufacturing plant and all of
the Company’s other assets, subject to certain permitted
liens. This security interest was subordinate to the security
interest held by the holder of a previously outstanding promissory
note issued in April 2012 and repaid in January 2013 (“April
2012 Note”), which also had a security interest in MMM
LLC.
The Company also issued warrants (“Common Stock
Warrants”) to the group of lenders to purchase a number of
shares of common stock equal to 15% of the funded principal amount
of the October 2012 Secured Promissory Notes divided by 70% of the
value of common stock in a sale of the Company or a Qualified IPO,
with such Common Stock Warrants having an exercise price of 70% of
the value of common stock in a sale of the Company or a Qualified
IPO. The Common Stock Warrants would be automatically exercised
immediately prior to expiration on the earlier to occur of a
Qualified IPO or a sale of the Company or the maturity of the
October 2012 Secured Promissory Notes. The October 2012 Secured
Promissory Notes could be prepaid six months after the initial
funding date or earlier if a Qualified IPO or a sale of the Company
occurs. As the predominant settlement feature of the Common Stock
Warrants is to settle a fixed monetary amount in a variable number
of shares, the Common Stock Warrants were accounted for under ASC
480, Distinguishing Liabilities from
Equity
The October 2012 Secured Promissory Notes contain certain covenant
requirements, which include a requirement to maintain a minimum
cash balance of the lesser of the April 2012 Note indebtedness or
$5,000,000. As the April 2012 Note was fully paid off in January
2013, the Company no longer has a minimum cash balance requirement
under the October 2012 Secured Promissory Notes. The Company is
also precluded from adding additional debt without lender approval
but allowance is made if such debt is subordinated to the October
2012 Secured Promissory Notes or if such additional debt is not
more than $2,000,000 in the aggregate. In the event of default on
the October 2012 Secured Promissory Notes, the lenders may declare
the entire unpaid principal and interest immediately due and
payable.
On April 10, 2013 (“Conversion Date”), the Company
entered into an amendment to increase, by up to $5,000,000, the
amount available under the terms of the loan agreement with respect
to the October 2012 Secured Promissory Notes. Under this amendment,
an additional $4,950,000 was issued in partial consideration for
$3,700,000 in cash received and in partial conversion for the
cancellation of $1,250,000 of the total principal balance of the
October 2012 Subordinated Convertible Note described below
(collectively, “April 2013 Secured Promissory Notes”).
The total amount borrowed under the amended loan agreement for the
October 2012 Secured Promissory Notes and the April 2013 Secured
Promissory Notes increased from $7,500,000 to $12,450,000 as of the
Conversion Date. The accrued interest of $74,000 for the partially
converted October 2012 Subordinated Convertible Note as of the
Conversion Date shall be repaid or converted on the applicable
maturity date of the October 2012 Subordinated Convertible
Note.
In connection with the issuance of the April 2013 Secured
Promissory Notes, the Company issued additional warrants
(“Additional Common Stock Warrants”) to purchase a
number of shares of common stock equal to 20% of the funded
principal amount of the April 2013 Secured Promissory Notes divided
by 70% of the value of common stock in a sale of the Company or a
Qualified IPO, with such Additional Common Stock Warrants to have
an exercise price of 70% of the value of common stock in a sale of
the Company or a Qualified IPO. As the predominant settlement
feature of the Additional Common Stock Warrants was to settle a
fixed monetary amount in a variable number of shares, the
Additional Common Stock Warrants were accounted for under ASC 480.
Accordingly, the Additional Common Stock Warrants were recorded at
estimated fair value on their issuance date and were adjusted to
their estimated fair value as of each reporting date with the
change in estimated fair value recorded as a component of change in
estimated fair value of financial instruments in the
Company’s consolidated statements of operations. The fair
value of the Additional Common Stock Warrants at the date of
issuance was estimated to be $465,000. The Company estimated the
fair value of the Additional Common Stock Warrants using a PWERM
valuation based on unobservable inputs and, therefore, the
Additional Common Stock Warrants were classified as Level 3
liabilities in the fair value hierarchy. Upon closing of the IPO,
the exercise price of the Additional Common Stock Warrants was
determined to be $8.40 per share and the number of shares to be
issued upon exercise of the warrants was no longer variable. As a
result of the IPO, the Additional Common Stock Warrants were
considered to be indexed to the Company’s stock, and
accordingly, the common stock warrants liability was reclassified
and included in stockholders’ equity (deficit) during the
year ended December 31, 2013.
The debt holder who converted $1,250,000 principal balance of the
October 2012 Subordinated Convertible Note (with a fair value of
$1,360,000 on the date of conversion) also loaned an additional
$2,500,000 in cash as part of the April 2013 Secured Promissory
Notes (collectively, the “$3,750,000 Notes”). The
Company accounted for the conversion as an extinguishment of debt
in accordance with ASC 470-50-40, Modifications and
Extinguishments
The following table shows the consideration received, fair values
of the notes and common stock warrants issued and calculation of
the gain on extinguishment of debt for the $3,750,000 Notes (in
thousands):
Consideration received
Fair value of October 2012 Subordinated Convertible Note $ 1,360
Cash 2,500
Total consideration received (a) $ 3,860
Notes and warrants issued
Principal balance of notes issued $ 3,750
Debt discount (1) (291 )
Fair value of notes issued 3,459
Fair value of Additional Common Stock Warrants issued 352
Total fair value of notes and warrants issued (b) $ 3,811
Gain on extinguishment of debt (a—b) $ 49
(1) The amortization of this account is
being recorded in interest expense in the consolidated statements
of operations over the term of the arrangement.
The remaining fair value of the Additional Common Stock Warrants of
$113,000, net of the fair value of the Additional Common Stock
Warrants issued of $352,000 related to the $3,750,000 Notes
discussed above, was recorded as a debt discount to the April 2013
Secured Promissory Notes and is being amortized to interest expense
over the term of the arrangement.
As a result of the amendment described above, the Company is also
required to pay the Agent Fee, 5% of the $3,700,000 in cash
received from the April 2013 Secured Promissory Notes, under the
same terms as the October 2012 Secured Promissory Notes. In
addition, the portion of the Agent Fee relating to the converted
October 2012 Subordinated Convertible Note that would be due under
the terms of the October 2012 Subordinated Convertible Note will be
paid under the terms of the October 2012 and April 2013 Secured
Promissory Notes. The present value of the unpaid Agent Fee of
$172,000, based on 5% of the funded principal amount of $4,950,000,
as of the closing date of the April 2013 Secured Promissory Notes
was recorded as both deferred financing costs as a component of
current and non-current other assets and non-current other
liabilities. The amortization of the deferred financing costs and
the accretion of the Agent Fee are being amortized to interest
expense over the term of the arrangement. In addition, the Company
incurred an additional $24,000 in financing-related costs,
primarily legal fees. These costs were originally recorded as
deferred financing costs as a component of current and non-current
other assets. The balance of these deferred financing costs as of
December 31, 2015 has been retrospectively reclassed as a
discount to these notes as of December 31, 2015 as further
discussed in Note 2. These discounts are being amortized to
interest expense over the term of the arrangement.
The amendment to the loan agreement also amended the interest
provision applicable to the October 2012 and April 2013 Secured
Promissory Notes to allow any holder of the October 2012 and April
2013 Secured Promissory Notes to request the Company to defer all
interest due monthly to the applicable maturity date and the
optional prepayment provision applicable to the October 2012 and
April 2013 Secured Promissory Notes to allow the Company to repay
the outstanding amount of the October 2012 and April 2013 Secured
Promissory Notes either with the written consent of the lender or
the agent on such lenders’ behalf or without such consent
provided that the Company pays the interest that would have been
due from the prepayment date to the initial maturity date.
As of December 31, 2014, the Company was in breach of its
covenants under the October 2012 and April 2013 Secured Promissory
Notes as a result of its failure to provide annual financial
statements in a timely manner and as the Company was in breach of
certain of its covenants under its June 2014 Secured Promissory
Note as described below. However, in November 2015, the Company
received an extension from the lending agent with respect to
compliance with the requirements to deliver annual financial
statements to the earlier of (i) November 15, 2015 or
(ii) such time such financial statements are filed with the
SEC. The covenant breach was cured in November 2015 as a result of
delivering annual financial statements within the timeline
prescribed in the extension and the waiver of certain of the
Company’s covenants with respect to the June 2014 Secured
Promissory Note as described below.
Credit Facility
On June 14, 2013, the Company entered into a credit facility
agreement (“June 2013 Credit Facility”) with a group of
lenders that are, or that are affiliated with, existing investors
in the Company. Under the June 2013 Credit Facility, the lenders
have committed to permit the Company to draw an aggregate amount of
up to $5,000,000, and, subject to the Company’s obtaining
additional commitments from lenders, such amount may be increased
to up to $7,000,000. The June 2013 Credit Facility expired on
June 30, 2014 without having been drawn upon.
During the term of the June 2013 Credit Facility, the Company could
request from the lenders up to four advances, with each advance
equal to one-quarter of each lender’s aggregate commitment
amount. The Company would issue a promissory note in the principal
amount of each such advance that would accrue interest at a rate of
10% per annum. The principal and all unpaid interest under the
promissory notes would be due on the maturity date, and the Company
could not prepay the promissory notes prior to the maturity date
without consent of at least a majority in interest of the aggregate
principal amount of the promissory notes then outstanding under the
June 2013 Credit Facility.
In connection with the June 2013 Credit Facility, the Company
agreed to pay a fee of 2% of the total commitment amount to the
lenders. In addition, the Company incurred an additional $10,000 in
financing-related costs, primarily legal fees. These costs were
recorded as deferred financing costs as a component of current
other assets and were fully amortized to interest expense as of
December 31, 2014.
In connection with the June 2013 Credit Facility, the Company
issued warrants (“June 2013 Warrants”) to purchase a
number of shares of common stock equal to 10% of the total
committed amount of the June 2013 Credit Facility divided by 70% of
the value of common stock in a sale of the Company or a Qualified
IPO, with such June 2013 Warrants to have an exercise price of 70%
of the value of common stock in a sale of the Company or a
Qualified IPO. The June 2013 Warrants expire upon the earlier of
June 14, 2023 or the sale of the Company. As the predominant
settlement feature of the June 2013 Warrants was to settle a fixed
monetary amount in a variable number of shares, the June 2013
Warrants were accounted for under ASC 480. Accordingly, the June
2013 Warrants were recorded at estimated fair value on their
issuance date and were adjusted to their estimated fair value as of
each reporting date with the change in estimated fair value
recorded as a component of change in estimated fair value of
financial instruments in the Company’s consolidated
statements of operations. The fair value of the June 2013 Warrants
at the date of issuance of $435,000 was recorded as a deferred
financing cost as a current other asset and was being amortized to
interest expense over the term of the arrangement. Until the
effective date of the IPO, the Company estimated the fair value of
the June 2013 Warrants using a PWERM valuation based on
unobservable inputs and, therefore, the June 2013 Warrants were
classified as Level 3 liabilities in the fair value hierarchy. Upon
closing of the IPO, the exercise price of the June 2013 Warrants
was determined to be $8.40 per share and the number of shares to be
issued upon exercise of the warrants was no longer variable. As a
result of the IPO, the June 2013 Warrants were considered to be
indexed to the Company’s stock, and accordingly, the common
stock warrants liability was reclassified and included in
stockholders’ equity (deficit) during the year ended
December 31, 2013.
Secured Promissory Note
On April 11, 2014, the Company entered into a $3,000,000
promissory note with Five Star Bank. On April 14, 2014, the
Company entered into an agreement with the bank to modify the terms
of the promissory note from a single payment loan to a revolving
line of credit, which allowed the Company to borrow up to
$3,000,000. On April 28, 2014, the Company entered into an
agreement to modify the terms of the revolving line of credit to
increase the borrowing limit up to $5,000,000. In June 2014, the
$4,687,000 balance on the revolving line of credit was paid off and
the line was closed when the Company borrowed $10,000,000 pursuant
to a business loan agreement and promissory note (“June 2014
Secured Promissory Note”) with the bank
(“Lender”) which bears interest at prime rate (3.5% as
of December 31, 2015) plus 2.00% per annum. The interest
rate is subject to change from time to time to reflect changes in
the prime rate; however, the interest rate shall not be less than
5.25% or more than the maximum rate allowed by applicable law. If
the interest rate increases, the Lender, may, at its option,
increase the amount of each monthly payment to ensure that the note
would be paid in full by the maturity date, increase the amount of
each monthly payment to reflect the change in interest rate,
increase the number of monthly payments or keep the monthly
payments the same and increase the final payment amount.
The June 2014 Secured Promissory Note is repayable in monthly
payments of $64,390 commencing in July 2014, with the final
payment due in June 2036. Certain of the Company’s
deposit accounts and MMM LLC’s inventories, chattel paper,
accounts, equipment and general intangibles have been pledged as
collateral for the promissory note. The Company is required to
maintain a deposit balance with the Lender of $1,560,000, which is
recorded as restricted cash included in non-current assets. In
addition, until the Company provides documentation that the
proceeds were used for construction of the Company’s
manufacturing plant, proceeds from the loan will be maintained in a
restricted deposit account with the Lender. As of March 31,
2016, the Company had $1,856,000 remaining in this restricted
deposit account, which is recorded as restricted cash included in
current assets.
In addition, the Company incurred an additional $304,000 in
financing-related costs, including USDA guarantee fees. These costs
were originally recorded as deferred financing costs as a component
of current and non-current other assets. The balance of the
deferred financing costs as of December 31, 2015 has been
retrospectively reclassed as a discount to these notes as of
December 31, 2015 as further discussed in Note 2. These
discounts are being amortized to interest expense over the term of
the arrangement.
The Company may prepay 20% of the outstanding principal loan
balance each year without penalty. A prepayment fee of 10% will be
charged if prepayments exceed 20% in the first year, and the
prepayment fee will decrease by 1% each year for the first ten
years of the loan.
The Company is required to maintain a current ratio of not less
than 1.25-to-1.0, a debt-to-worth ratio of no greater than
4.0-to-1.0 and a loan-to-value ratio of no greater than 70% as
determined by the Lender. The Company is also required to comply
with certain affirmative and negative covenants under the loan
agreement discussed above. In the event of default on the debt, the
Lender may declare the entire unpaid principal and interest
immediately due and payable. As of December 31, 2014, the
Company was in breach of certain of its covenants under the loan
agreement as a result of its annual and quarterly reports not being
filed within the prescribed time period and its being in breach of
covenants on the October 2012 and April 2013 Secured Promissory
Notes described above. In addition, effective September 30,
2015, the Company’s debt-to-worth ratio was greater than
4.0-to-1.0 as a result of the issuance of $40,000,000 in promissory
notes in August 2015 as described in Note 9, which increased
the Company’s debt while the Company continued to incur net
losses, which decreased stockholders’ equity. However, in
November 2015, the Company received a waiver from the Lender with
respect to compliance with the requirements to (i) deliver
annual financial statements (extended to November 15, 2015),
(ii) maintain a current ratio greater than 1.25-to-1.0
(extended to December 31, 2015) and (iii) maintain a
debt-to-worth ratio less than 4.0-to-1.0 (extended to
December 31, 2016). The receipt of this waiver and the
delivery of annual financial statements within the timeline
prescribed in the waiver and the extension under the October 2012
and April 2013 Secured Promissory Notes cured the Company of being
in breach of the covenants under the loan agreement.</t>
  </si>
  <si>
    <t>Share-Based Plans</t>
  </si>
  <si>
    <t>Disclosure of Compensation Related Costs, Share-based Payments [Abstract]</t>
  </si>
  <si>
    <t>7. Share-Based Plans
As of March 31, 2016, there were 2,839,000 options
outstanding, 171,000 restricted stock units outstanding and
2,539,000 share-based awards available for grant under the
outstanding equity incentive plans.
For the three months ended March 31, 2016 and 2015, the
Company recognized share-based compensation of $617,000 and
$1,090,000, respectively.
During the three months ended March 31, 2016, the Company
granted 863,000 options at a weighted-average exercise price of
$1.22. During the three months ended March 31, 2016, 37,000
options were exercised at a weighted-average exercise price of
$0.43 per share.
The following table summarizes the activity of restricted stock
units from December 31, 2015 to March 31, 2016 (in
thousands, except weighted average grant date fair value):
WEIGHTED
AVERAGE
GRANT
SHARES DATE
FAIR
OUTSTANDING VALUE
Nonvested at December 31, 2015 45 $ 1.23
Granted 81 1.06
Vested (23 ) 1.23
Forfeited (7 ) 1.23
Nonvested at March 31, 2016 96 $ 1.09</t>
  </si>
  <si>
    <t>Commitments and Contingencies</t>
  </si>
  <si>
    <t>Commitments and Contingencies Disclosure [Abstract]</t>
  </si>
  <si>
    <t>8. Commitments and Contingencies
Operating Leases
The Company has a non-cancelable lease for an aggregate of
approximately 24,500 square feet of non-contiguous office space in
an office complex in Davis, California under which a portion of the
covered space terminated beginning in February 2014. The remaining
portion of the space will terminate by October 2016. The lease
includes negotiated annual increases in the monthly rental
payments.
In September 2013, the Company entered into a lease agreement,
amended in April 2014, for approximately 27,300 square feet of
office and laboratory space located in Davis, California. The
initial term of the lease is for a period of 60 months and
commenced in August 2014. The monthly base rent is $44,000 per
month for the first 12 months with a 3% increase each year
thereafter. Concurrent with the amendment, in April 2014, the
Company entered into a lease agreement with an affiliate of the
landlord to lease approximately 17,400 square feet of office and
laboratory space in the same building complex in Davis, California.
The initial term of the lease is for a period of 60 months and
commenced in August 2014. The monthly base rent is $28,000 with a
3% increase each year thereafter.
On January 19, 2016, the Company entered into an agreement
with a sublessee to sublease approximately 3,800 square feet of
vacant office space located in Davis, California pursuant to the
terms of its lease agreement. The initial term of the sublease is
for a period of approximately 43 months and commenced on
February 1, 2016. The monthly base rent is approximately
$5,000 per month for the first 12 months with a 5% increase each
year thereafter.
Litigation
On September 5, 2014, September 8,
2014, September 11, 2014, September 15, 2014
and November 3, 2014, the Company, along with certain of its
current and former officers and directors and others were named as
defendants in putative securities class action lawsuits filed in
the U.S. District Court for the Eastern District of California. On
February 13, 2015, these actions were consolidated
as Special Situations Fund III QP, L.P. et al v. Marrone
Bio Innovations, Inc. et al
On September 9, 2014 and November 25, 2014, shareholder
derivative actions were filed in the Superior Court of California,
County of Yolo (Case No. CV14-1481) and the U.S. District Court for
the Eastern District of California (Case
No. 1:14-cv-02779-JAM-CKD), purportedly on the Company’s
behalf, against certain current and former officers and members of
its board of directors (the “2014 Derivative Actions”).
The plaintiffs in the 2014 Derivative Actions allege that the
defendants breached their fiduciary duties, committed waste, were
unjustly enriched and aided and abetted breaches of fiduciary duty
by causing the Company to issue allegedly false and misleading
statements. The issues in the 2014 Derivative Actions overlap
substantially with those at issue in the Class Action described
above. The plaintiffs in the 2014 Derivative Actions seek,
purportedly on behalf of the Company, an unspecified award of
damages including, but not limited to, various corporate governance
reforms, an award of restitution, an award of reasonable costs and
expenses, including attorneys’ fees, and other further relief
as the Courts may deem just and proper. The Courts have granted the
parties’ stipulations to defer litigation activity, subject
to certain conditions and pending certain developments in the Class
Action.
On October 14, 2015, a shareholder derivative action was filed
in the Superior Court of California, County of Yolo (Case No.
CV15-1423), purportedly on the Company’s behalf, against
certain current and former officers and members of the
Company’s board of directors and the Company’s
independent registered public accounting firm (the “2015
Derivative Action,” and with the 2014 Derivative Actions, the
“Derivative Actions”). The plaintiff in the 2015
Derivative Action alleges that the director and officer defendants
breached their fiduciary duties, committed waste and were unjustly
enriched by causing the Company to issue allegedly false and
misleading statements. The plaintiff in the 2015 Derivative Action
also alleges that the Company’s independent registered public
accounting firm committed professional negligence and malpractice.
The issues in the 2015 Derivative Action overlap substantially with
those at issue in the 2014 Derivative Actions and the Class Action
described above. On February 5, 2016, the Court approved a
stipulation between the parties deferring action pending the
outcome of a mediation proceeding, and ordered the parties to
provide a status update on May 5, 2016. On May 5, 2016, a
status report was submitted for the 2015 Derivative Action,
advising the court that no settlement agreement was reached at the
mediation, and setting June 6, 2016 as the date by which certain
current and former officers and directors of the Company must
respond to the complaint. The outcome of this matter is not
presently determinable.
The Company is currently unable to estimate a range of reasonably
possible loss for the litigation as these matters involve
significant uncertainties. Those uncertainties include the legal
theory or the nature of the claims, the complexity of the facts,
the results of any investigation or litigation and the timing of
resolution of the investigations or litigation. Although the
Company cannot estimate a range of reasonably possible loss based
on currently available information, the resolution of these matters
could have a material adverse effect on its financial position,
results of operations and cash flows.
SEC Investigation
In September 2014, the Company advised the staff of the Division of
Enforcement of the SEC that the Audit Committee of the
Company’s board of directors had commenced an internal
investigation. The SEC commenced a formal investigation of these
matters, and in February 2016, the Company entered into a
settlement agreement with the SEC. In agreeing to the settlement,
the Company neither admits nor denies the SEC’s allegations
that the Company violated certain provisions of the Securities Act
of 1933 and the Exchange Act. Under the terms of the settlement
agreement, the Company paid a $1,750,000 civil penalty in March
2016 and consented to an injunction against future violations of
such laws. The Company had previously recorded an expense for
$1,750,000 in its consolidated statements of operations for the
year ended December 31, 2014 to accrue its estimate of the
penalties arising from such enforcement action.</t>
  </si>
  <si>
    <t>Related Party Transactions</t>
  </si>
  <si>
    <t>Related Party Transactions [Abstract]</t>
  </si>
  <si>
    <t>9. Related Party Transactions
August 2015 Senior Secured Promissory Notes
On August 20, 2015, the Company entered into a purchase
agreement with Ivy Science &amp; Technology Fund,
Waddell &amp; Reed Advisors Science &amp; Technology Fund
and Ivy Funds VIP Science and Technology, each an affiliate of
Waddell &amp; Reed, which is a beneficial owner of more than
5% of the Company’s common stock. Pursuant to such purchase
agreement, the Company sold to such affiliates senior secured
promissory notes (“August 2015 Senior Secured Promissory
Notes”) in the aggregate principal amount of $40,000,000. The
August 2015 Senior Secured Promissory Notes bear interest at a rate
of 8% per annum payable semi-annually on June 30 or
December 31 of each year, commencing on December 31,
2015, with $10,000,000 payable three years from the closing,
$10,000,000 payable four years from the closing and $20,000,000
payable five years from the closing. Debt due to related parties as
of March 31, 2016 was $35,799,000, net of unamortized debt
discount of $4,201,000. The fair value of the Company’s debt
due to related parties was $36,650,000 as of March 31, 2016,
which was estimated based on a discounted cash flow model using an
estimated market rate of interest of 11.25%, and is classified as
Level 3 within the fair value hierarchy. Accrued interest due to
related parties as of March 31, 2016 was $804,000.
The August 2015 Senior Secured Promissory Notes contain customary
covenants, in addition to the contractual obligation to maintain
cash and cash equivalents of at least $15,000,000, which is
recorded as restricted cash included in non-current assets. The
$15,000,000 that the Company is required to maintain is not
required to be segregated from the Company’s operational
cash.
In addition, the Company incurred an additional $302,000 in
financing-related costs, primarily legal fees. These costs were
originally recorded as deferred financing costs as a component of
current and non-current other assets. The balance of these deferred
financing costs as of December 31, 2015 has been
retrospectively reclassed as a discount to these notes as of
December 31, 2015 as further discussed in Note 2 to the
financial statements. These discounts are being amortized to
interest expense over the term of the arrangement.
The August 2015 Senior Secured Promissory Notes are secured by
substantially all the Company’s personal property assets. The
agent, acting on behalf of the lenders, shall be entitled to have a
first priority lien on the Company’s intellectual property
assets, pursuant to intercreditor arrangements with certain of the
Company’s existing lenders.
In connection with the August 2015 Senior Secured Promissory Notes,
the Company issued warrants (“August 2015 Warrants”) to
purchase 4,000,000 shares of common stock of the Company. The
August 2015 Warrants are immediately exercisable at an exercise
price of $1.91 per share and may be exercised at a holder’s
option at any time on or before August 20, 2023 (subject to
certain exceptions). The fair value of the August 2015 Warrants at
the date of issuance of $4,610,000 was recorded as a discount to
the August 2015 Senior Secured Promissory Notes as a component of
non-current other liabilities and is being amortized to interest
expense to related parties over the term of the arrangement.
The August 2015 Senior Secured Promissory Notes provide for various
events of default, including, among others, default in payment of
principal or interest, breach of any representation or warranty by
the Company or any subsidiary under any agreement or document
delivered in connection with the notes, a continued breach of any
other condition or obligation under any loan document, certain
bankruptcy, liquidation, reorganization or change of control
events, the acquisition by any person or persons acting as group,
other than the lenders, of beneficial ownership of 40% or more of
the outstanding voting stock of the Company and certain events in
which Pamela G. Marrone, Ph.D. ceases to serve as the
Company’s Chief Executive Officer. Upon an event of default,
the entire principal and interest may be declared immediately due
and payable. As of March 31, 2016, the Company was in
compliance with its covenants under the August 2015 Senior Secured
Promissory Notes.
The Tremont Group, Inc.
Les Lyman, a former member of the Company’s board of
directors, is the chairman and significant indirect shareholder of
The Tremont Group, Inc. In January 2016, Les Lyman resigned from
the Company’s board of directors effective January 4,
2016. Accordingly, revenue recognized for sales to The Tremont
Group, Inc. subsequent to January 4, 2016 were not included in
related party revenues, and no revenues were recognized for such
sales during the three months ended March 31, 2016. For the
three months ended March 31, 2015, related party revenue of
$199,000 was recognized on a sell-through basis relating to product
purchased by The Tremont Group, Inc. that was resold by the Tremont
Group, Inc. during the period. As of March 31, 2016, the
Company had no outstanding accounts receivable due from The Tremont
Group, Inc. As of December 31, 2015, the Company recorded
deferred cost of product revenues of $79,000 and current deferred
product revenues of $168,000 relating to product sold to The
Tremont Group, Inc. where title transferred but the criteria for
revenue recognition has not been met.</t>
  </si>
  <si>
    <t>Significant Accounting Policies (Policies)</t>
  </si>
  <si>
    <t>Basis of Presentation</t>
  </si>
  <si>
    <t>Basis of Presentation
The accompanying financial information as of March 31, 2016,
and for the three months ended March 31, 2016 and 2015, has
been prepared by the Company, without audit, in accordance with
generally accepted accounting principles in the United States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SEC rules and regulations and accounting
principles applicable for interim periods. However, the Company
believes that the disclosures are adequate to make the information
presented not misleading. The information included in this
Quarterly Report on Form 10-Q should be read in connection with the
consolidated financial statements and accompanying notes included
in the Company’s Annual Report filed on Form 10-K for the
fiscal year ended December 31, 2015.
In the opinion of management, the condensed consolidated financial
statements as of March 31, 2016, and for the three months
ended March 31, 2016 and 2015, reflect all adjustments, which
are normal recurring adjustments, necessary to present a fair
statement of financial position, results of operations,
comprehensive loss and cash flows. The results of operations for
the three months ended March 31, 2016 are not necessarily
indicative of the operating results for the full fiscal year or any
future period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t>
  </si>
  <si>
    <t>Cash and Cash Equivalents</t>
  </si>
  <si>
    <t>Cash and Cash Equivalents
The Company considers all highly liquid financial instruments
purchased with a maturity of three months or less to be cash
equivalents. Cash and cash equivalents consists of cash on deposit,
money market funds and certificates of deposit accounts with United
States (“U.S.”) financial institutions. The Company is
exposed to credit risk in the event of default by financial
institutions to the extent that cash and cash equivalents balances
with financial institutions are in excess of amounts that are
insured by the Federal Deposit Insurance Corporation. The Company
has not experienced any losses on these deposits.</t>
  </si>
  <si>
    <t>Restricted Cash</t>
  </si>
  <si>
    <t>Restricted Cash
The Company’s restricted cash consists of cash that the
Company is contractually obligated to maintain in accordance with
the terms of its June 2014 Secured Promissory Note and the terms of
its August 2015 Senior Secured Promissory Notes. See Notes 6 and 9,
respectively, for further discussion.</t>
  </si>
  <si>
    <t>Concentrations of Credit Risk</t>
  </si>
  <si>
    <t xml:space="preserve">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For the three months ended March 31, 2016 and 2015, 9% and 2%,
respectively, of the Company’s revenues were generated from
international customers.
The Company’s principal sources of revenues are its Regalia
and Grandevo product lines. These two product lines accounted for
80% and 97% of the Company’s total revenues for the three
months ended March 31, 2016 and 2015, respectively.
Customers to which 10% or more of the Company’s total
revenues are attributable for any one of the periods presented
consist of the following:
CUSTOMER A CUSTOMER B CUSTOMER C CUSTOMER D CUSTOMER E
CUSTOMER F (1)
For the three months ended March 31,
2016 24% 13% 13% 3% 5%
—
2015 17% 4% 4% 24% 14% 10%
(1) Represents revenues from related
parties. See Note 9 for further discussion.
Customers to which 10% or more of the Company’s outstanding
accounts receivable are attributable as of either March 31,
2016 or December 31, 2015 consist of the following:
CUSTOMER A CUSTOMER B CUSTOMER C
March 31, 2016 31% 10% 4%
December 31, 2015 32% 29% 12% </t>
  </si>
  <si>
    <t>Concentrations of Supplier Dependence</t>
  </si>
  <si>
    <t>Concentrations of Supplier Dependence
The active ingredient in the Company’s Regalia product line
is derived from the giant knotweed plant, which the Company obtains
from China. The Company’s single supplier acquires raw
knotweed from numerous regional sources and performs an extraction
process on this plant, creating a dried extract that is shipped to
the Company’s manufacturing plant. A disruption at this
supplier’s manufacturing site or a disruption in trade
between the U.S. and China could negatively impact sales of
Regalia. The Company currently uses one supplier and does not have
a long-term supply contract with this supplier. Although the
Company has identified additional sources of raw knotweed, there
can be no assurance that the Company will continue to be able to
obtain dried extract from China at a competitive price.</t>
  </si>
  <si>
    <t>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t>
  </si>
  <si>
    <t>Deferred Cost of Product Revenues</t>
  </si>
  <si>
    <t>Deferred Cost of Product Revenues
Deferred cost of product revenues are stated at the lower of cost
or net realizable value and include product sold where title has
transferred but the criteria for revenue recognition have not been
met. As of March 31, 2016 and December 31, 2015, the
Company recorded deferred cost of product revenues of $2,232,000
and $1,596,000, respectively, including deferred cost of product
revenues to related parties of $79,000 as of December 31,
2015. As of March 31, 2016, there were no deferred cost of
product revenues to related parties.</t>
  </si>
  <si>
    <t>Revenue Recognition</t>
  </si>
  <si>
    <t>Revenue Recognition
The Company recognizes revenues when persuasive evidence of an
arrangement exists, transfer of title has occurred or services have
been rendered, the price is fixed or determinable and
collectability is reasonably assured. If contractual obligations,
acceptance provisions or other contingencies exist which indicate
that the price is not fixed or determinable, revenue is recognized
after such obligations or provisions are fulfilled or expire.
Product revenues consist of revenues generated from sales of the
Company’s products to distributors and direct customers, net
of rebates and cash discounts. For sales of products made to
distributors, the Company recognizes revenue either on a sell-in or
sell-through basis depending on the specific facts and
circumstances of the transaction(s) with the distributor. Factors
considered include, but are not limited to, whether the payment
terms offered to the distributor are structured to correspond to
when product is resold, the distributor history of adhering to the
terms of its contractual arrangements with the Company, whether the
Company has a pattern of granting concessions for the benefit of
the distributor and whether there are other conditions that may
indicate that the sale to the distributor is not substantive.
In some cases, the Company recognizes distributor revenue as title
and risk of loss passes, provided all other revenue recognition
criteria have been satisfied (the “sell-in” method).
For certain sales to certain distributors, the revenue recognition
criteria for distributor sales are not satisfied at the time title
and risk of loss passes to the distributor; specifically, in
instances where “inventory protection” arrangements
were offered to distributors that permitted these distributors to
return to the Company certain unsold products, the Company
considers the arrangement not to be fixed or determinable, and
accordingly, revenue is deferred until products are resold to
customers of the distributor (the “sell-through”
method). As of March 31, 2016 and December 31, 2015, the
Company recorded current deferred product revenues of $4,069,000
and $2,760,000, respectively, including current deferred product
revenues from related parties of $168,000 as of December 31,
2015. There were no current deferred product revenues from related
parties as of March 31, 2016. The cost of product revenues
associated with such deferral are also deferred and classified as
deferred cost of product revenues in the consolidated balance
sheets. Cash received from customers related to delivered product
that may not represent a true sale is classified as customer refund
liabilities in the consolidated balance sheets and the related cost
of inventory remains in inventory in the consolidated balance
sheets until the product is returned or is resold to customers of
the distributor and revenue is recognized. During the three months
ended March 31, 2016 and 2015, 44% and 32%, respectively, of
total revenues were recognized on a sell-through basis.
From time to time, the Company offers certain product rebates to
its distributors and growers, which are estimated and recorded as
reductions to product revenues, and an accrued liability is
recorded at the later of when the revenues are recorded or the
rebate is being offered.
The Company recognizes license revenues pursuant to strategic
collaboration and distribution agreements under which the Company
receives payments for the achievement of certain testing
validation, regulatory progress and commercialization events. As
these activities and payments are associated with exclusive rights
that the Company provides in connection with strategic
collaboration and distribution agreements over the term of the
agreements, revenues related to the payments received are deferred
and recognized over the term of the exclusive distribution period
of the respective agreement. For the three months ended
March 31, 2015, the Company received payments totaling
$750,000 under these agreements. No payments were received under
these agreements for the three months ended March 31, 2016. As
of March 31, 2016, an additional $300,000 was included in
accounts receivable. For the three months ended March 31, 2016
and 2015, the Company recognized $92,000 and $83,000, respectively,
as license revenues.
As of March 31, 2016, the Company recorded current and
non-current deferred revenues of $327,000 and $1,929,000,
respectively, related to payments received under these agreements.
As of December 31, 2015, the Company recorded current and
non-current deferred revenues of $327,000 and $2,021,000,
respectively, related to payments received under these
agreements.</t>
  </si>
  <si>
    <t>Research, Development and Patent Expenses</t>
  </si>
  <si>
    <t>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March 31,
2016 and 2015, research and development expenses totaled $2,066,000
and $3,115,000, respectively, and patent expenses totaled $256,000
and $307,000, respectively.</t>
  </si>
  <si>
    <t>Net Loss per Share</t>
  </si>
  <si>
    <t xml:space="preserve">Net Loss per Share
Net loss per share is computed by dividing the net loss by the
weighted average number of common shares outstanding for the
period. The calculation of basic and diluted net loss per
share is the same for all periods presented as the effect of the
potential common stock equivalents, which consist of stock options
and warrants to purchase common stock,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MARCH 31,
2016 2015
Stock options outstanding 2,839 2,663
Warrants to purchase common stock 4,027 145
Restricted stock units outstanding 171
— </t>
  </si>
  <si>
    <t>Recently Adopted Accounting Pronouncements</t>
  </si>
  <si>
    <t>Recently Adopted Accounting Pronouncements
In April 2015, the FASB issued Accounting Standards Update
No. 2015-03, Interest—Imputation of Interest
(Topic 835-30): Simplifying the Presentation of Debt Issuance
Costs</t>
  </si>
  <si>
    <t>Recently Issued Accounting Pronouncements</t>
  </si>
  <si>
    <t>Recently Issued Accounting Pronouncements
In March 2016, the Financial Accounting Standards Board
(“FASB”) issued Accounting Standards Update No.
2016-09, Compensation—Stock
Compensation (Topic 718): Improvements to Employee Share-Based
Payment Accounting
In February 2016, the FASB issued Accounting Standards Update
No. 2016-02, Leases (Topic 842) Leases:
Amendments to the FASB Accounting Standards
Codifications
In January 2016, the FASB issued Accounting Standards Update
2016-01, Financial Instruments
– Overall (Subtopic 825-10): Recognition and Measurement of
Financial Assets and Financial Liabilities
In November 2015, the FASB issued Accounting Standards Update
No. 2015-17, Balance Sheet
Classification of Deferred Taxes
In July 2015, the FASB issued Accounting Standards Update
No. 2015-11, Inventory (Topic 330): Simplifying the
Measurement of Inventory
In August 2014, the FASB issued Accounting Standards Update
No. 2014-15, Disclosure of Uncertainties about an
Entity’s Ability to Continue as a Going
Concern
In May 2014, the FASB issued Accounting Standards Update
No. 2014-09, Revenue from Contracts with Customers
(Topic 606)</t>
  </si>
  <si>
    <t>Reclassifications</t>
  </si>
  <si>
    <t>Reclassifications
Certain prior period balances in the consolidated balance sheets
have been reclassified to conform to the current year presentation.
Such reclassifications had no impact on net income, cash flows or
shareholders’ equity previously reported. As a result of
Adopting ASU 2015-03, the Company retrospectively reclassified
certain debt issuance costs as of December 31, 2015. Prepaid
expenses and other current assets in the amount of $104,000 and
other assets in the amount of $462,000 were reclassified. These
amounts were reclassified as a $23,000 discount to debt, current
portion, a $267,000 discount to debt, less current portion and
$276,000 discount to long-term debt, due to related party.</t>
  </si>
  <si>
    <t>Accounting Standards Codification (“ASC”)
820, Fair Value Measurements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following table presents the Company’s financial assets
measured at fair value on a recurring basis as of March 31,
2016 and December 31, 2015 (in thousands):
MARCH 31, 2016
TOTAL LEVEL 1 LEVEL 2 LEVEL 3
Assets
Money market funds $ 3,750 $ 3,750 $
— $
—
DECEMBER 31, 2015
TOTAL
LEVEL 1
LEVEL 2
LEVEL 3
Assets
Money market funds $ 3,750 $ 3,750 $
— $
—
The Company’s money market funds are held at registered
investment companies. As of March 31, 2016 and
December 31, 2015, the money market funds were in active
markets and, therefore, are measured based on the Level 1 valuation
hierarchy.</t>
  </si>
  <si>
    <t>Significant Accounting Policies (Tables)</t>
  </si>
  <si>
    <t>Schedule of Risk Percentage</t>
  </si>
  <si>
    <t>Customers to which 10% or more of the Company’s total
revenues are attributable for any one of the periods presented
consist of the following:
CUSTOMER A CUSTOMER B CUSTOMER C CUSTOMER D CUSTOMER E
CUSTOMER F (1)
For the three months ended March 31,
2016 24% 13% 13% 3% 5%
—
2015 17% 4% 4% 24% 14% 10%
(1) Represents revenues from related
parties. See Note 9 for further discussion.
Customers to which 10% or more of the Company’s outstanding
accounts receivable are attributable as of either March 31,
2016 or December 31, 2015 consist of the following:
CUSTOMER A CUSTOMER B CUSTOMER C
March 31, 2016 31% 10% 4%
December 31, 2015 32% 29% 12%</t>
  </si>
  <si>
    <t>Schedule of Anti-dilutive Securities Excluded from Computation of Diluted Net Loss Per Share</t>
  </si>
  <si>
    <t xml:space="preserve">The following table sets forth the potential shares of common stock
as of the end of each period presented that are not included in the
calculation of diluted net loss per share because to do so would be
anti-dilutive (in thousands):
MARCH 31,
2016 2015
Stock options outstanding 2,839 2,663
Warrants to purchase common stock 4,027 145
Restricted stock units outstanding 171
— </t>
  </si>
  <si>
    <t>Fair Value Measurements (Tables)</t>
  </si>
  <si>
    <t>Assets and Liabilities Measured at Fair Value on Recurring Basis</t>
  </si>
  <si>
    <t>The following table presents the Company’s financial assets
measured at fair value on a recurring basis as of March 31,
2016 and December 31, 2015 (in thousands):
MARCH 31, 2016
TOTAL LEVEL 1 LEVEL 2 LEVEL 3
Assets
Money market funds $ 3,750 $ 3,750 $
— $
—
DECEMBER 31, 2015
TOTAL
LEVEL 1
LEVEL 2
LEVEL 3
Assets
Money market funds $ 3,750 $ 3,750 $
— $
—</t>
  </si>
  <si>
    <t>Inventories (Tables)</t>
  </si>
  <si>
    <t>Schedule of Inventories, Net</t>
  </si>
  <si>
    <t>Inventories, net consist of the following (in thousands):
MARCH 31,
DECEMBER 31,
2016 2015
Raw materials $ 4,378 $ 5,110
Work in progress 1,075 1,044
Finished goods 3,107 2,910
$ 8,560 $ 9,064</t>
  </si>
  <si>
    <t>Accrued Liabilities (Tables)</t>
  </si>
  <si>
    <t>Schedule of Accrued Liabilities</t>
  </si>
  <si>
    <t>Accrued liabilities consist of the following (in thousands):
MARCH 31, DECEMBER 31,
Accrued compensation $ 1,004 $ 999
Accrued severance 131 209
Accrued warranty costs 503 384
Accrued legal costs 1,424 915
Accrued SEC civil penalty (Note 8)
— 1,750
Accrued liabilities, other 1,572 1,432
$ 4,634 $ 5,689</t>
  </si>
  <si>
    <t>Schedule of Changes in Accrued Warranty Costs</t>
  </si>
  <si>
    <t>Changes in the Company’s accrued warranty costs during the
period are as follows (in thousands):
Balance at December 31, 2015 $ 384
Warranties issued during the period 121
Settlements made during the period (2 )
Balance at March 31, 2016 $ 503</t>
  </si>
  <si>
    <t>Debt (Tables)</t>
  </si>
  <si>
    <t>Schedule of Debt Including Debt to Related Parties</t>
  </si>
  <si>
    <t>Debt, including debt due to related parties, consists of the
following (in thousands):
March 31, December 31,
Secured promissory notes (“October 2012 and April 2013
Secured Promissory Notes”) bearing interest at
18.00% per annum, payable monthly through October 2017,
collateralized by substantially all of the Company’s assets,
net of unamortized debt discount as of March 31, 2016 and
December 31, 2015 of $42 and $48, respectively, discount is
based on imputed interest rate of 18.1% $ 12,408 $ 12,402
Secured promissory note (“June 2014 Secured Promissory
Note”) bearing interest at prime plus 2% (5.5% as of
March 31, 2016) per annum, payable monthly through June
2036, collateralized by certain of the Company’s deposit
accounts and MMM LLC’s inventories, chattel paper, accounts,
equipment and general intangibles, net of unamortized debt discount
as of March 31, 2016 and December 31, 2015 of $264 and
$270, respectively, discount is based on imputed interest rate of
5.6% 9,292 9,351
Senior secured promissory notes due to related parties
(“August 2015 Senior Secured Promissory Notes”) bearing
interest at 8% per annum, interest is payable biannually with
principal payments due in increments at three, four and five years
from the closing date, collateralized by substantially all of the
Company’s assets, net of unamortized debt discount as of
March 31, 2016 and December 31, 2015 of $4,201 and
$4,488, respectively debt dscount is based on imputed interest rate
of 10.9% (see Note 9) 35,799 35,512
Debt, including debt due to related parties 57,499 57,265
Less debt due to related parties (35,799 ) (35,512 )
Less current portion (242 ) (244 )
$ 21,458 $ 21,509</t>
  </si>
  <si>
    <t>Consideration Received, Fair Values of Notes, Common Stock Warrants Issued and Calculation of the Gain on Extinguishment of Debt</t>
  </si>
  <si>
    <t>The following table shows the consideration received, fair values
of the notes and common stock warrants issued and calculation of
the gain on extinguishment of debt for the $3,750,000 Notes (in
thousands):
Consideration received
Fair value of October 2012 Subordinated Convertible Note $ 1,360
Cash 2,500
Total consideration received (a) $ 3,860
Notes and warrants issued
Principal balance of notes issued $ 3,750
Debt discount (1) (291 )
Fair value of notes issued 3,459
Fair value of Additional Common Stock Warrants issued 352
Total fair value of notes and warrants issued (b) $ 3,811
Gain on extinguishment of debt (a—b) $ 49
(1) The amortization of this account is
being recorded in interest expense in the consolidated statements
of operations over the term of the arrangement.</t>
  </si>
  <si>
    <t>Share-Based Plans (Tables)</t>
  </si>
  <si>
    <t>Restricted Stock Units (RSUs) [Member]</t>
  </si>
  <si>
    <t>Summary of Restricted Stock Units Activity</t>
  </si>
  <si>
    <t>The following table summarizes the activity of restricted stock
units from December 31, 2015 to March 31, 2016 (in
thousands, except weighted average grant date fair value):
WEIGHTED
AVERAGE
GRANT
SHARES DATE
FAIR
OUTSTANDING VALUE
Nonvested at December 31, 2015 45 $ 1.23
Granted 81 1.06
Vested (23 ) 1.23
Forfeited (7 ) 1.23
Nonvested at March 31, 2016 96 $ 1.09</t>
  </si>
  <si>
    <t>Summary of Business, Basis of Presentation and Liquidity - Additional Information (Detail) - USD ($)</t>
  </si>
  <si>
    <t>Dec. 31, 2014</t>
  </si>
  <si>
    <t>Organization, Consolidation and Presentation of Financial Statements [Abstract]</t>
  </si>
  <si>
    <t>Date of incorporation</t>
  </si>
  <si>
    <t>Jun. 15,
		2006</t>
  </si>
  <si>
    <t>Working capital</t>
  </si>
  <si>
    <t>Debt excluding related parties</t>
  </si>
  <si>
    <t>Restricted cash</t>
  </si>
  <si>
    <t>Debt agreements financial and non-financial covenants</t>
  </si>
  <si>
    <t>As of March 31, 2016, the Company had an accumulated deficit of $212,852,000, has incurred significant losses since inception and expects to continue to incur losses for the foreseeable future. The Company has funded operations primarily with net proceeds from public offerings of common stock, private placements of convertible preferred stock, convertible notes, and promissory notes and term loans, as well as with the proceeds from the sale of its products and payments under strategic collaboration and distribution agreements and government grants. The Company will need to generate significant revenue growth to achieve and maintain profitability. As of March 31, 2016, the Company had working capital of $14,653,000, including cash and cash equivalents of $9,824,000. In addition, as of March 31, 2016, the Company had debt and debt due to related parties of $21,700,000 and $35,799,000, respectively, for which the underlying debt agreements contain various financial and non-financial covenants, as well as certain material adverse change clauses. If the Company breaches any of the covenants contained within the debt agreements or if the material adverse change clauses are triggered, the entire unpaid principal and interest balances would be due and payable upon demand. In addition, as of March 31, 2016, the Company had a total of $18,416,000 of restricted cash relating to these debt agreements (see Notes 6 and 9).</t>
  </si>
  <si>
    <t>Cash balance requirement in promissory note</t>
  </si>
  <si>
    <t>Significant Accounting Policies - Additional Information (Detail) - USD ($)</t>
  </si>
  <si>
    <t>Significant Accounting Policies [Line Items]</t>
  </si>
  <si>
    <t>Concentration risk, supplier</t>
  </si>
  <si>
    <t>The active ingredient in the Company’s Regalia product line is derived from the giant knotweed plant, which the Company obtains from China. The Company’s single supplier acquires raw knotweed from numerous regional sources and performs an extraction process on this plant, creating a dried extract that is shipped to the Company’s manufacturing plant. A disruption at this supplier’s manufacturing site or a disruption in trade between the U.S. and China could negatively impact sales of Regalia. The Company currently uses one supplier and does not have a long-term supply contract with this supplier. Although the Company has identified additional sources of raw knotweed, there can be no assurance that the Company will continue to be able to obtain dried extract from China at a competitive price.</t>
  </si>
  <si>
    <t>Current deferred product revenues</t>
  </si>
  <si>
    <t>Current deferred product revenues from related parties</t>
  </si>
  <si>
    <t>Percentage of total revenue recognized on sell-through basis</t>
  </si>
  <si>
    <t>44.00%</t>
  </si>
  <si>
    <t>32.00%</t>
  </si>
  <si>
    <t>Deferred payments received</t>
  </si>
  <si>
    <t>Received payments, included in accounts receivable</t>
  </si>
  <si>
    <t>Recognized license revenues</t>
  </si>
  <si>
    <t>Non-current deferred revenues</t>
  </si>
  <si>
    <t>Research and development expenses</t>
  </si>
  <si>
    <t>Patent expenses</t>
  </si>
  <si>
    <t>Accounting Standards Update 201503 [Member]</t>
  </si>
  <si>
    <t>Discount to debt, current portion</t>
  </si>
  <si>
    <t>Discount to debt, less current portion</t>
  </si>
  <si>
    <t>Discount to long-term debt, due to related party</t>
  </si>
  <si>
    <t>Strategic collaboration and distribution agreements [Member]</t>
  </si>
  <si>
    <t>Sales revenue, net [Member] | Customer concentration risk [Member] | International [Member]</t>
  </si>
  <si>
    <t>Customers accounted for percentage of company's total revenues and accounts receivable</t>
  </si>
  <si>
    <t>9.00%</t>
  </si>
  <si>
    <t>2.00%</t>
  </si>
  <si>
    <t>Sales revenue, net [Member] | Product concentration risk [Member]</t>
  </si>
  <si>
    <t>80.00%</t>
  </si>
  <si>
    <t>97.00%</t>
  </si>
  <si>
    <t>Revenue Recognition [Member]</t>
  </si>
  <si>
    <t>Maximum [Member]</t>
  </si>
  <si>
    <t>Receivables due period</t>
  </si>
  <si>
    <t>120 days</t>
  </si>
  <si>
    <t>Significant Accounting Policies - Schedule of Risk Percentage (Detail) - Customer concentration risk [Member]</t>
  </si>
  <si>
    <t>12 Months Ended</t>
  </si>
  <si>
    <t>Customer A [Member] | Sales revenue, net [Member]</t>
  </si>
  <si>
    <t>Concentration Risk [Line Items]</t>
  </si>
  <si>
    <t>24.00%</t>
  </si>
  <si>
    <t>17.00%</t>
  </si>
  <si>
    <t>Customer A [Member] | Accounts receivable [Member]</t>
  </si>
  <si>
    <t>31.00%</t>
  </si>
  <si>
    <t>Customer B [Member] | Sales revenue, net [Member]</t>
  </si>
  <si>
    <t>13.00%</t>
  </si>
  <si>
    <t>4.00%</t>
  </si>
  <si>
    <t>Customer B [Member] | Accounts receivable [Member]</t>
  </si>
  <si>
    <t>10.00%</t>
  </si>
  <si>
    <t>29.00%</t>
  </si>
  <si>
    <t>Customer C [Member] | Sales revenue, net [Member]</t>
  </si>
  <si>
    <t>Customer C [Member] | Accounts receivable [Member]</t>
  </si>
  <si>
    <t>12.00%</t>
  </si>
  <si>
    <t>Customer D [Member] | Sales revenue, net [Member]</t>
  </si>
  <si>
    <t>3.00%</t>
  </si>
  <si>
    <t>Customer E [Member] | Sales revenue, net [Member]</t>
  </si>
  <si>
    <t>5.00%</t>
  </si>
  <si>
    <t>14.00%</t>
  </si>
  <si>
    <t>Customer F [Member] | Sales revenue, net [Member]</t>
  </si>
  <si>
    <t>Significant Accounting Policies - Schedule of Anti-dilutive Securities Excluded from Computation of Diluted Net Loss Per Share (Detail) - shares shares in Thousands</t>
  </si>
  <si>
    <t>Antidilutive Securities Excluded from Computation of Earnings Per Share [Line Items]</t>
  </si>
  <si>
    <t>Anti-dilutive securities excluded from computation of earning per share</t>
  </si>
  <si>
    <t>Stock options outstanding [Member]</t>
  </si>
  <si>
    <t>Warrants to purchase common stock [Member]</t>
  </si>
  <si>
    <t>Fair Value Measurements - Measured at Fair Value on Recurring Basis (Detail) - Money market funds [Member] - USD ($) $ in Thousands</t>
  </si>
  <si>
    <t>Assets</t>
  </si>
  <si>
    <t>Assets at fair value</t>
  </si>
  <si>
    <t>Level 1 [Member]</t>
  </si>
  <si>
    <t>Level 2 [Member]</t>
  </si>
  <si>
    <t>Level 3 [Member]</t>
  </si>
  <si>
    <t>Inventories - Schedule of Inventories, Net (Detail) - USD ($) $ in Thousands</t>
  </si>
  <si>
    <t>Raw materials</t>
  </si>
  <si>
    <t>Work in progress</t>
  </si>
  <si>
    <t>Finished goods</t>
  </si>
  <si>
    <t>Inventories, total</t>
  </si>
  <si>
    <t>Inventories - Additional Information (Detail) - USD ($)</t>
  </si>
  <si>
    <t>Reserves against inventories</t>
  </si>
  <si>
    <t>Accrued Liabilities - Schedule of Accrued Liabilities (Detail) - USD ($) $ in Thousands</t>
  </si>
  <si>
    <t>Accrued compensation</t>
  </si>
  <si>
    <t>Accrued severance</t>
  </si>
  <si>
    <t>Accrued warranty costs</t>
  </si>
  <si>
    <t>Accrued legal costs</t>
  </si>
  <si>
    <t>Accrued SEC civil penalty (Note 12)</t>
  </si>
  <si>
    <t>Accrued liabilities, other</t>
  </si>
  <si>
    <t>Accrued liabilities, total</t>
  </si>
  <si>
    <t>Accrued Liabilities - Additional Information (Detail) - USD ($)</t>
  </si>
  <si>
    <t>1 Months Ended</t>
  </si>
  <si>
    <t>Aug. 31, 2015</t>
  </si>
  <si>
    <t>Schedule Of Accrued Liabilities [Line Items]</t>
  </si>
  <si>
    <t>Accrued severance expenses</t>
  </si>
  <si>
    <t>James Iademarco [Member]</t>
  </si>
  <si>
    <t>One-twelfth of prior base salary</t>
  </si>
  <si>
    <t>Salary rate entitlement</t>
  </si>
  <si>
    <t>8.3333%</t>
  </si>
  <si>
    <t>Mr. Iademarco Separation Agreement [Member]</t>
  </si>
  <si>
    <t>Accrued Liabilities - Schedule of Changes in Accrued Warranty Costs (Detail) $ in Thousands</t>
  </si>
  <si>
    <t>Mar. 31, 2016USD ($)</t>
  </si>
  <si>
    <t>Beginning Balance</t>
  </si>
  <si>
    <t>Warranties issued during the period</t>
  </si>
  <si>
    <t>Settlements made during the period</t>
  </si>
  <si>
    <t>Ending Balance</t>
  </si>
  <si>
    <t>Debt - Schedule of Debt Including Debt Due to Related Parties (Detail) - USD ($) $ in Thousands</t>
  </si>
  <si>
    <t>Debt Instrument [Line Items]</t>
  </si>
  <si>
    <t>Less current portion</t>
  </si>
  <si>
    <t>Secured Debt [Member] | October 2012 and April 2013 Secured Promissory Notes [Member]</t>
  </si>
  <si>
    <t>Secured Debt [Member] | June 2014 Secured Promissory Note [Member]</t>
  </si>
  <si>
    <t>Secured Debt [Member] | August 2015 Senior Secured Promissory Notes [Member]</t>
  </si>
  <si>
    <t>Debt - Schedule of Debt Including Debt Due to Related Parties (Parenthetical) (Detail) - Secured Debt [Member] - USD ($) $ in Thousands</t>
  </si>
  <si>
    <t>Jun. 30, 2014</t>
  </si>
  <si>
    <t>October 2012 and April 2013 Secured Promissory Notes [Member]</t>
  </si>
  <si>
    <t>Debt instrument, interest rate</t>
  </si>
  <si>
    <t>18.00%</t>
  </si>
  <si>
    <t>Debt instrument, payment terms</t>
  </si>
  <si>
    <t>Payable monthly through October  2017</t>
  </si>
  <si>
    <t>Unamortized debt discount</t>
  </si>
  <si>
    <t>Debt instrument, imputed interest rate</t>
  </si>
  <si>
    <t>18.10%</t>
  </si>
  <si>
    <t>June 2014 Secured Promissory Note [Member]</t>
  </si>
  <si>
    <t>Debt instrument, prime rate</t>
  </si>
  <si>
    <t>5.50%</t>
  </si>
  <si>
    <t>Payable  monthly through June 2036</t>
  </si>
  <si>
    <t>5.60%</t>
  </si>
  <si>
    <t>August 2015 Senior Secured Promissory Notes [Member]</t>
  </si>
  <si>
    <t>8.00%</t>
  </si>
  <si>
    <t>Payable biannually with principal payments due  in increments at three, four and five years from  the closing date</t>
  </si>
  <si>
    <t>10.90%</t>
  </si>
  <si>
    <t>Debt - Additional Information (Detail) - USD ($)</t>
  </si>
  <si>
    <t>Jun. 14, 2013</t>
  </si>
  <si>
    <t>Apr. 10, 2013</t>
  </si>
  <si>
    <t>Oct. 02, 2012</t>
  </si>
  <si>
    <t>Sep. 30, 2015</t>
  </si>
  <si>
    <t>Jun. 30, 2015</t>
  </si>
  <si>
    <t>Apr. 30, 2013</t>
  </si>
  <si>
    <t>Apr. 28, 2014</t>
  </si>
  <si>
    <t>Apr. 14, 2014</t>
  </si>
  <si>
    <t>Agent fee percentage</t>
  </si>
  <si>
    <t>Additional credit facility financing-related costs and primarily legal fees</t>
  </si>
  <si>
    <t>Exercise price of the Common Stock Warrants</t>
  </si>
  <si>
    <t>Accrued interest on promissory notes</t>
  </si>
  <si>
    <t>Warrants exercise price percentage</t>
  </si>
  <si>
    <t>70.00%</t>
  </si>
  <si>
    <t>Exercise price of warrants as percentage of common stock</t>
  </si>
  <si>
    <t>Common stock warrants issued to purchase common stock percentage</t>
  </si>
  <si>
    <t>20.00%</t>
  </si>
  <si>
    <t>Fair value of common stock warrants on issuance</t>
  </si>
  <si>
    <t>Gain on extinguishment of debt</t>
  </si>
  <si>
    <t>Funds borrowed</t>
  </si>
  <si>
    <t>Fair value of the Warrants at the date of issuance as deferred financing cost</t>
  </si>
  <si>
    <t>Repayment of line of credit</t>
  </si>
  <si>
    <t>Required deposit balance</t>
  </si>
  <si>
    <t>Prepay percentage of outstanding principal loan</t>
  </si>
  <si>
    <t>Prepayment fee percentage</t>
  </si>
  <si>
    <t>Exceed percentage of principal payment</t>
  </si>
  <si>
    <t>Decrease percentage of prepayment fee</t>
  </si>
  <si>
    <t>1.00%</t>
  </si>
  <si>
    <t>Loan term for repayment</t>
  </si>
  <si>
    <t>10 years</t>
  </si>
  <si>
    <t>Current ratio</t>
  </si>
  <si>
    <t>125.00%</t>
  </si>
  <si>
    <t>Debt to worth ratio</t>
  </si>
  <si>
    <t>400.00%</t>
  </si>
  <si>
    <t>Percentage of loan to value ratio</t>
  </si>
  <si>
    <t>Fair value of debt</t>
  </si>
  <si>
    <t>Level 3 [Member] | Fixed rate debt [Member]</t>
  </si>
  <si>
    <t>Estimated market rate of interest</t>
  </si>
  <si>
    <t>11.25%</t>
  </si>
  <si>
    <t>June 2013 credit facility [Member]</t>
  </si>
  <si>
    <t>Line of credit facility maximum borrowing limit</t>
  </si>
  <si>
    <t>Credit facility expiry date</t>
  </si>
  <si>
    <t>Jun. 30,
		2014</t>
  </si>
  <si>
    <t>Credit facility accrued interest</t>
  </si>
  <si>
    <t>Credit facility fee paid</t>
  </si>
  <si>
    <t>Revolving line of credit [Member]</t>
  </si>
  <si>
    <t>Maximum [Member] | June 2013 credit facility [Member]</t>
  </si>
  <si>
    <t>Amount permit to draw</t>
  </si>
  <si>
    <t>Common stock warrants [Member]</t>
  </si>
  <si>
    <t>Debt discount</t>
  </si>
  <si>
    <t>June 2013 warrants [Member]</t>
  </si>
  <si>
    <t>Value of common stock in a sale of the Company or a qualified initial public offering</t>
  </si>
  <si>
    <t>Warrants expire date</t>
  </si>
  <si>
    <t>Jun. 14,
		2023</t>
  </si>
  <si>
    <t>June 2013 warrants [Member] | Common stock warrants [Member]</t>
  </si>
  <si>
    <t>Debt instrument, covenant compliance</t>
  </si>
  <si>
    <t>As of December 31, 2014, the Company was in breach of certain of its covenants under the loan agreement as a result of its annual and quarterly reports not being filed within the prescribed time period and its being in breach of covenants on the October 2012 and April 2013 Secured Promissory Notes described above. In addition, effective September 30, 2015, the Company’s debt-to-worth ratio was greater than 4.0-to-1.0 as a result of the issuance of $40,000,000 in promissory notes in August 2015 as described in Note 15, which increased the Company’s debt while the Company continued to incur net losses, which decreased stockholders’ equity. However, in November 2015, the Company received a waiver from the Lender with respect to compliance with the requirements to (i) deliver annual financial statements (extended to November 15, 2015), (ii) maintain a current ratio greater than 1.25-to-1.0 (extended to December 31, 2015) and (iii) maintain a debt-to-worth ratio less than 4.0-to-1.0 (extended to December 31, 2016). The receipt of this waiver and the delivery of annual financial statements within the timeline prescribed in the waiver and the extension under the October 2012 and April 2013 Secured Promissory Notes cured the Company of being in breach of the covenants under the loan agreement.</t>
  </si>
  <si>
    <t>Debt instrument issued, principal amount</t>
  </si>
  <si>
    <t>Secured Debt [Member]</t>
  </si>
  <si>
    <t>Debt issued in partial consideration, cash</t>
  </si>
  <si>
    <t>Secured Debt [Member] | October 2012 Secured Promissory Notes [Member]</t>
  </si>
  <si>
    <t>Debt instrument borrowing amount</t>
  </si>
  <si>
    <t>Debt instrument borrowing terms</t>
  </si>
  <si>
    <t>The October 2012 Secured Promissory Notes have an initial term of three years and can be extended for an additional two years in one year increments at the option of the Company. During the initial three-year term, the October 2012 Secured Promissory Notes bear interest at 12% per annum. Interest on the October 2012 Secured Promissory Notes is payable monthly through the initial maturity date of the loan, which is October 2, 2015, or through any extension period. The principal and all unpaid interest are due on the maturity date, as may be extended.</t>
  </si>
  <si>
    <t>7.00%</t>
  </si>
  <si>
    <t>Additional fee percentage</t>
  </si>
  <si>
    <t>Unpaid Agent Fee</t>
  </si>
  <si>
    <t>Warrants issued to purchase common stock funded principal percentage</t>
  </si>
  <si>
    <t>15.00%</t>
  </si>
  <si>
    <t>Fair value of Common Stock Warrants</t>
  </si>
  <si>
    <t>Secured Debt [Member] | October 2012 Secured Promissory Notes [Member] | Minimum [Member]</t>
  </si>
  <si>
    <t>Covenant requirements minimum cash balance</t>
  </si>
  <si>
    <t>Amount borrowed under amended loan agreement</t>
  </si>
  <si>
    <t>Secured Debt [Member] | October 2012 Secured Promissory Notes [Member] | Maximum [Member]</t>
  </si>
  <si>
    <t>Additional debt cash balance</t>
  </si>
  <si>
    <t>Increase in amount available under loan agreement</t>
  </si>
  <si>
    <t>Secured Debt [Member] | October 2012 Secured Promissory Notes [Member] | Debt instrument maturity period year three [Member]</t>
  </si>
  <si>
    <t>Secured Debt [Member] | April 2013 secured promissory note [Member]</t>
  </si>
  <si>
    <t>Fees amount</t>
  </si>
  <si>
    <t>Additional debt issued under amendment</t>
  </si>
  <si>
    <t>Debt issued in cash consideration and in partial conversion for cancellation of principal balance</t>
  </si>
  <si>
    <t>Convertible debt, fair value</t>
  </si>
  <si>
    <t>Debt instrument, additional borrowings</t>
  </si>
  <si>
    <t>Promissory notes issued</t>
  </si>
  <si>
    <t>Fair value of Additional Common Stock Warrants issued</t>
  </si>
  <si>
    <t>Secured Debt [Member] | April 2013 secured promissory note [Member] | Maximum [Member]</t>
  </si>
  <si>
    <t>Secured Debt [Member] | October 2012 subordinated convertible note [Member]</t>
  </si>
  <si>
    <t>Convertible debt instrument, face value</t>
  </si>
  <si>
    <t>Debt instrument, maturity date</t>
  </si>
  <si>
    <t>Jun. 30,
		2036</t>
  </si>
  <si>
    <t>Prime rate</t>
  </si>
  <si>
    <t>3.50%</t>
  </si>
  <si>
    <t>Debt instrument description</t>
  </si>
  <si>
    <t>Promissory note ("June 2014 Secured  Promissory Note") with the bank ("Lender") which bears interest at prime rate  (3.5% as of December 31, 2015) plus 2.00% per annum</t>
  </si>
  <si>
    <t>Minimum rate of interest</t>
  </si>
  <si>
    <t>5.25%</t>
  </si>
  <si>
    <t>Debt instrument monthly payment</t>
  </si>
  <si>
    <t>Debt instrument date of payment</t>
  </si>
  <si>
    <t>Jul. 31,
		2014</t>
  </si>
  <si>
    <t>Oct. 2,
		2017</t>
  </si>
  <si>
    <t>As of December 31, 2014, the Company was in breach of its covenants under the October 2012 and April 2013 Secured Promissory Notes as a result of its failure to provide annual financial statements in a timely manner and as the Company was in breach of certain of its covenants under its June 2014 Secured Promissory Note as described below. However, in November 2015, the Company received an extension from the lending agent with respect to compliance with the requirements to deliver annual financial statements to the earlier of (i) November 15, 2015 or (ii) such time such financial statements are filed with the SEC. The covenant breach was cured in November 2015 as a result of delivering annual financial statements within the timeline prescribed in the extension and the waiver of certain of the Company’s covenants with respect to the June 2014 Secured Promissory Note</t>
  </si>
  <si>
    <t>Debt - Consideration Received, Fair Values of Notes, Common Stock Warrants Issued and Calculation of the Gain on Extinguishment of Debt (Detail) - USD ($)</t>
  </si>
  <si>
    <t>Consideration received</t>
  </si>
  <si>
    <t>Total consideration received</t>
  </si>
  <si>
    <t>Notes and warrants issued</t>
  </si>
  <si>
    <t>Total fair value of notes and warrants issued</t>
  </si>
  <si>
    <t>Fair value of notes</t>
  </si>
  <si>
    <t>Cash</t>
  </si>
  <si>
    <t>Principal balance of notes issued</t>
  </si>
  <si>
    <t>Share-Based Plans - Additional Information (Detail) - USD ($) $ / shares in Units, $ in Thousands</t>
  </si>
  <si>
    <t>Share-based Compensation Arrangement by Share-based Payment Award [Line Items]</t>
  </si>
  <si>
    <t>Stock options outstanding</t>
  </si>
  <si>
    <t>Share-based awards available for grant</t>
  </si>
  <si>
    <t>Share-based compensation expense</t>
  </si>
  <si>
    <t>Number of options granted</t>
  </si>
  <si>
    <t>Number of options exercised</t>
  </si>
  <si>
    <t>Weighted average exercise price granted</t>
  </si>
  <si>
    <t>Weighted average exercise price exercised</t>
  </si>
  <si>
    <t>Number of restricted stock units outstanding</t>
  </si>
  <si>
    <t>Share-Based Plans - Summary of Restricted Stock Units Activity (Detail) - Restricted Stock Units (RSUs) [Member] shares in Thousands</t>
  </si>
  <si>
    <t>Mar. 31, 2016$ / sharesshares</t>
  </si>
  <si>
    <t>Schedule Of Activity Related To Restricted Shares And Restricted Share [Line Items]</t>
  </si>
  <si>
    <t>Shares outstanding, Beginning balance | shares</t>
  </si>
  <si>
    <t>Shares outstanding, Granted | shares</t>
  </si>
  <si>
    <t>Shares outstanding, Vested | shares</t>
  </si>
  <si>
    <t>Shares outstanding, Forfeited | shares</t>
  </si>
  <si>
    <t>Shares outstanding,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Commitments and Contingencies - Additional Information (Detail)</t>
  </si>
  <si>
    <t>Jan. 19, 2016USD ($)ft²</t>
  </si>
  <si>
    <t>Apr. 30, 2014USD ($)ft²</t>
  </si>
  <si>
    <t>Sep. 30, 2013USD ($)ft²</t>
  </si>
  <si>
    <t>Mar. 31, 2016USD ($)ft²</t>
  </si>
  <si>
    <t>Dec. 31, 2014USD ($)</t>
  </si>
  <si>
    <t>Commitments and Contingencies [Line Items]</t>
  </si>
  <si>
    <t>Commitment and contingencies civil penalty amount | $</t>
  </si>
  <si>
    <t>California [Member]</t>
  </si>
  <si>
    <t>Percentage of annual increase in base rent</t>
  </si>
  <si>
    <t>Area of vacant office space subleased | ft²</t>
  </si>
  <si>
    <t>Sublease description</t>
  </si>
  <si>
    <t>The initial term  of the sublease is for a period of approximately 43 months and commenced on  February 1, 2016. The monthly base rent is approximately $5,000 per month for  the first 12 months with a 5% increase each year thereafter.</t>
  </si>
  <si>
    <t>Sublease term</t>
  </si>
  <si>
    <t>43 months</t>
  </si>
  <si>
    <t>Sublease agreement, monthly base rent | $</t>
  </si>
  <si>
    <t>Non-contiguous office space [Member]</t>
  </si>
  <si>
    <t>Office facility lease agreement | ft²</t>
  </si>
  <si>
    <t>Non-contiguous office space [Member] | Minimum [Member]</t>
  </si>
  <si>
    <t>Leased office facilities expiration period</t>
  </si>
  <si>
    <t>Feb. 28,
		2014</t>
  </si>
  <si>
    <t>Non-contiguous office space [Member] | Maximum [Member]</t>
  </si>
  <si>
    <t>Oct. 31,
		2016</t>
  </si>
  <si>
    <t>Office and laboratory space one [Member]</t>
  </si>
  <si>
    <t>Lease agreement period</t>
  </si>
  <si>
    <t>60 months</t>
  </si>
  <si>
    <t>Monthly base rent | $</t>
  </si>
  <si>
    <t>Initial base rent term</t>
  </si>
  <si>
    <t>12 months</t>
  </si>
  <si>
    <t>Lease start date</t>
  </si>
  <si>
    <t>Sep. 30,
		2013</t>
  </si>
  <si>
    <t>Lease commenced date</t>
  </si>
  <si>
    <t>Aug. 31,
		2014</t>
  </si>
  <si>
    <t>Office and laboratory space two [Member]</t>
  </si>
  <si>
    <t>Related Party Transactions - Additional Information (Detail) - USD ($)</t>
  </si>
  <si>
    <t>Aug. 20, 2015</t>
  </si>
  <si>
    <t>Related Party Transaction [Line Items]</t>
  </si>
  <si>
    <t>Restricted cash and cash equivalents under covenants</t>
  </si>
  <si>
    <t>Warrants exercise price</t>
  </si>
  <si>
    <t>Revenue recognized on sell-through basis relating to product purchased</t>
  </si>
  <si>
    <t>August 2015 Senior Secured Promissory Notes [Member] | Secured Debt [Member]</t>
  </si>
  <si>
    <t>Tremont Group, Inc. [Member]</t>
  </si>
  <si>
    <t>Outstanding accounts receivable due</t>
  </si>
  <si>
    <t>Entities Affiliated with Waddell &amp; Reed Financial, Inc. [Member]</t>
  </si>
  <si>
    <t>Affiliate revenues percent</t>
  </si>
  <si>
    <t>Warrants exercisable date</t>
  </si>
  <si>
    <t>Aug. 20,
		2023</t>
  </si>
  <si>
    <t>Entities Affiliated with Waddell &amp; Reed Financial, Inc. [Member] | Maximum [Member]</t>
  </si>
  <si>
    <t>Number of common shares to be purchased from warrants</t>
  </si>
  <si>
    <t>Entities Affiliated with Waddell &amp; Reed Financial, Inc. [Member] | August 2015 Senior Secured Promissory Notes [Member]</t>
  </si>
  <si>
    <t>Debt instrument to be issued, principal amount</t>
  </si>
  <si>
    <t>Debt instrument, frequency of periodic payment of interest</t>
  </si>
  <si>
    <t>Semi-annually</t>
  </si>
  <si>
    <t>Debt instrument principal amount, payable three years</t>
  </si>
  <si>
    <t>Debt instrument principal amount, payable four years</t>
  </si>
  <si>
    <t>Debt instrument principal amount, payable five years</t>
  </si>
  <si>
    <t>Debt due to related parties, fair value</t>
  </si>
  <si>
    <t>Minimum percentage of acquisition of beneficial ownership considered as event of default</t>
  </si>
  <si>
    <t>40.00%</t>
  </si>
  <si>
    <t>Entities Affiliated with Waddell &amp; Reed Financial, Inc. [Member] | August 2015 Senior Secured Promissory Notes [Member] | Secured Debt [Member]</t>
  </si>
  <si>
    <t>Entities Affiliated with Waddell &amp; Reed Financial, Inc. [Member] | August 2015 Senior Secured Promissory Notes [Member] | Minimum [Member]</t>
  </si>
  <si>
    <t>Entities Affiliated with Waddell &amp; Reed Financial, Inc. [Member] | August 2015 Senior Secured Promissory Notes [Member] | Level 3 [Member]</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s" r="B10" s="4">
        <v>17</v>
      </c>
    </row>
    <row r="11" spans="1:3">
      <c t="s" r="A11" s="4">
        <v>18</v>
      </c>
      <c t="n" r="B11" s="6">
        <v>1441693</v>
      </c>
    </row>
    <row r="12" spans="1:3">
      <c t="s" r="A12" s="4">
        <v>19</v>
      </c>
      <c t="s" r="B12" s="4">
        <v>20</v>
      </c>
    </row>
    <row r="13" spans="1:3">
      <c t="s" r="A13" s="4">
        <v>21</v>
      </c>
      <c t="s" r="B13" s="4">
        <v>22</v>
      </c>
    </row>
    <row r="14" spans="1:3">
      <c t="s" r="A14" s="4">
        <v>23</v>
      </c>
      <c t="n" r="C14" s="6">
        <v>24583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37</v>
      </c>
      <c t="s" r="B1" s="2">
        <v>1</v>
      </c>
    </row>
    <row r="2" spans="1:2">
      <c t="s" r="B2" s="2">
        <v>2</v>
      </c>
    </row>
    <row r="3" spans="1:2">
      <c t="s" r="A3" s="3">
        <v>135</v>
      </c>
    </row>
    <row r="4" spans="1:2">
      <c t="s" r="A4" s="4">
        <v>137</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08</v>
      </c>
      <c t="s" r="B1" s="2">
        <v>1</v>
      </c>
    </row>
    <row r="2" spans="1:2">
      <c t="s" r="B2" s="2">
        <v>2</v>
      </c>
    </row>
    <row r="3" spans="1:2">
      <c t="s" r="A3" s="3">
        <v>142</v>
      </c>
    </row>
    <row r="4" spans="1:2">
      <c t="s" r="A4" s="4">
        <v>108</v>
      </c>
      <c t="s" r="B4"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3</v>
      </c>
      <c t="s" r="B1" s="2">
        <v>1</v>
      </c>
    </row>
    <row r="2" spans="1:2">
      <c t="s" r="B2" s="2">
        <v>2</v>
      </c>
    </row>
    <row r="3" spans="1:2">
      <c t="s" r="A3" s="3">
        <v>154</v>
      </c>
    </row>
    <row r="4" spans="1:2">
      <c t="s" r="A4" s="4">
        <v>153</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3"/>
    <col customWidth="1" max="2" min="2" width="80"/>
  </cols>
  <sheetData>
    <row r="1" spans="1:2">
      <c t="s" r="A1" s="1">
        <v>159</v>
      </c>
      <c t="s" r="B1" s="2">
        <v>1</v>
      </c>
    </row>
    <row r="2" spans="1:2">
      <c t="s" r="B2" s="2">
        <v>2</v>
      </c>
    </row>
    <row r="3" spans="1:2">
      <c t="s" r="A3" s="3">
        <v>135</v>
      </c>
    </row>
    <row r="4" spans="1:2">
      <c t="s" r="A4" s="4">
        <v>160</v>
      </c>
      <c t="s" r="B4" s="4">
        <v>161</v>
      </c>
    </row>
    <row r="5" spans="1:2">
      <c t="s" r="A5" s="4">
        <v>162</v>
      </c>
      <c t="s" r="B5" s="4">
        <v>163</v>
      </c>
    </row>
    <row r="6" spans="1:2">
      <c t="s" r="A6" s="4">
        <v>164</v>
      </c>
      <c t="s" r="B6" s="4">
        <v>165</v>
      </c>
    </row>
    <row r="7" spans="1:2">
      <c t="s" r="A7" s="4">
        <v>166</v>
      </c>
      <c t="s" r="B7" s="4">
        <v>167</v>
      </c>
    </row>
    <row r="8" spans="1:2">
      <c t="s" r="A8" s="4">
        <v>168</v>
      </c>
      <c t="s" r="B8" s="4">
        <v>169</v>
      </c>
    </row>
    <row r="9" spans="1:2">
      <c t="s" r="A9" s="4">
        <v>170</v>
      </c>
      <c t="s" r="B9" s="4">
        <v>171</v>
      </c>
    </row>
    <row r="10" spans="1:2">
      <c t="s" r="A10" s="4">
        <v>108</v>
      </c>
      <c t="s" r="B10" s="4">
        <v>172</v>
      </c>
    </row>
    <row r="11" spans="1:2">
      <c t="s" r="A11" s="4">
        <v>173</v>
      </c>
      <c t="s" r="B11" s="4">
        <v>174</v>
      </c>
    </row>
    <row r="12" spans="1:2">
      <c t="s" r="A12" s="4">
        <v>175</v>
      </c>
      <c t="s" r="B12" s="4">
        <v>176</v>
      </c>
    </row>
    <row r="13" spans="1:2">
      <c t="s" r="A13" s="4">
        <v>177</v>
      </c>
      <c t="s" r="B13" s="4">
        <v>178</v>
      </c>
    </row>
    <row r="14" spans="1:2">
      <c t="s" r="A14" s="4">
        <v>179</v>
      </c>
      <c t="s" r="B14" s="4">
        <v>180</v>
      </c>
    </row>
    <row r="15" spans="1:2">
      <c t="s" r="A15" s="4">
        <v>181</v>
      </c>
      <c t="s" r="B15" s="4">
        <v>182</v>
      </c>
    </row>
    <row r="16" spans="1:2">
      <c t="s" r="A16" s="4">
        <v>183</v>
      </c>
      <c t="s" r="B16" s="4">
        <v>184</v>
      </c>
    </row>
    <row r="17" spans="1:2">
      <c t="s" r="A17" s="4">
        <v>185</v>
      </c>
      <c t="s" r="B17" s="4">
        <v>186</v>
      </c>
    </row>
    <row r="18" spans="1:2">
      <c t="s" r="A18" s="4">
        <v>139</v>
      </c>
      <c t="s" r="B18"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35</v>
      </c>
    </row>
    <row r="4" spans="1:2">
      <c t="s" r="A4" s="4">
        <v>189</v>
      </c>
      <c t="s" r="B4" s="4">
        <v>190</v>
      </c>
    </row>
    <row r="5" spans="1:2">
      <c t="s" r="A5" s="4">
        <v>191</v>
      </c>
      <c t="s" r="B5"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9824</v>
      </c>
      <c t="n" r="C3" s="7">
        <v>19838</v>
      </c>
    </row>
    <row r="4" spans="1:3">
      <c t="s" r="A4" s="4">
        <v>28</v>
      </c>
      <c t="n" r="B4" s="6">
        <v>1856</v>
      </c>
      <c t="n" r="C4" s="6">
        <v>1856</v>
      </c>
    </row>
    <row r="5" spans="1:3">
      <c t="s" r="A5" s="4">
        <v>29</v>
      </c>
      <c t="n" r="B5" s="6">
        <v>4694</v>
      </c>
      <c t="n" r="C5" s="6">
        <v>2347</v>
      </c>
    </row>
    <row r="6" spans="1:3">
      <c t="s" r="A6" s="4">
        <v>30</v>
      </c>
      <c t="n" r="B6" s="6">
        <v>8560</v>
      </c>
      <c t="n" r="C6" s="6">
        <v>9064</v>
      </c>
    </row>
    <row r="7" spans="1:3">
      <c t="s" r="A7" s="4">
        <v>31</v>
      </c>
      <c t="n" r="B7" s="6">
        <v>2232</v>
      </c>
      <c t="n" r="C7" s="6">
        <v>1596</v>
      </c>
    </row>
    <row r="8" spans="1:3">
      <c t="s" r="A8" s="4">
        <v>32</v>
      </c>
      <c t="n" r="B8" s="6">
        <v>930</v>
      </c>
      <c t="n" r="C8" s="6">
        <v>1211</v>
      </c>
    </row>
    <row r="9" spans="1:3">
      <c t="s" r="A9" s="4">
        <v>33</v>
      </c>
      <c t="n" r="B9" s="6">
        <v>28096</v>
      </c>
      <c t="n" r="C9" s="6">
        <v>35912</v>
      </c>
    </row>
    <row r="10" spans="1:3">
      <c t="s" r="A10" s="4">
        <v>34</v>
      </c>
      <c t="n" r="B10" s="6">
        <v>19077</v>
      </c>
      <c t="n" r="C10" s="6">
        <v>18445</v>
      </c>
    </row>
    <row r="11" spans="1:3">
      <c t="s" r="A11" s="4">
        <v>35</v>
      </c>
      <c t="n" r="B11" s="6">
        <v>16560</v>
      </c>
      <c t="n" r="C11" s="6">
        <v>16560</v>
      </c>
    </row>
    <row r="12" spans="1:3">
      <c t="s" r="A12" s="4">
        <v>36</v>
      </c>
      <c t="n" r="B12" s="6">
        <v>284</v>
      </c>
      <c t="n" r="C12" s="6">
        <v>284</v>
      </c>
    </row>
    <row r="13" spans="1:3">
      <c t="s" r="A13" s="4">
        <v>37</v>
      </c>
      <c t="n" r="B13" s="6">
        <v>64017</v>
      </c>
      <c t="n" r="C13" s="6">
        <v>71201</v>
      </c>
    </row>
    <row r="14" spans="1:3">
      <c t="s" r="A14" s="3">
        <v>38</v>
      </c>
    </row>
    <row r="15" spans="1:3">
      <c t="s" r="A15" s="4">
        <v>39</v>
      </c>
      <c t="n" r="B15" s="6">
        <v>2604</v>
      </c>
      <c t="n" r="C15" s="6">
        <v>2007</v>
      </c>
    </row>
    <row r="16" spans="1:3">
      <c t="s" r="A16" s="4">
        <v>40</v>
      </c>
      <c t="n" r="B16" s="6">
        <v>4634</v>
      </c>
      <c t="n" r="C16" s="6">
        <v>5689</v>
      </c>
    </row>
    <row r="17" spans="1:3">
      <c t="s" r="A17" s="4">
        <v>41</v>
      </c>
      <c t="n" r="B17" s="6">
        <v>804</v>
      </c>
      <c t="n" r="C17" s="6">
        <v>1175</v>
      </c>
    </row>
    <row r="18" spans="1:3">
      <c t="s" r="A18" s="4">
        <v>42</v>
      </c>
      <c t="n" r="B18" s="6">
        <v>4396</v>
      </c>
      <c t="n" r="C18" s="6">
        <v>2919</v>
      </c>
    </row>
    <row r="19" spans="1:3">
      <c t="s" r="A19" s="4">
        <v>43</v>
      </c>
      <c t="n" r="C19" s="6">
        <v>168</v>
      </c>
    </row>
    <row r="20" spans="1:3">
      <c t="s" r="A20" s="4">
        <v>44</v>
      </c>
      <c t="n" r="B20" s="6">
        <v>763</v>
      </c>
      <c t="n" r="C20" s="6">
        <v>647</v>
      </c>
    </row>
    <row r="21" spans="1:3">
      <c t="s" r="A21" s="4">
        <v>45</v>
      </c>
      <c t="n" r="B21" s="6">
        <v>242</v>
      </c>
      <c t="n" r="C21" s="6">
        <v>244</v>
      </c>
    </row>
    <row r="22" spans="1:3">
      <c t="s" r="A22" s="4">
        <v>46</v>
      </c>
      <c t="n" r="B22" s="6">
        <v>13443</v>
      </c>
      <c t="n" r="C22" s="6">
        <v>12849</v>
      </c>
    </row>
    <row r="23" spans="1:3">
      <c t="s" r="A23" s="4">
        <v>47</v>
      </c>
      <c t="n" r="B23" s="6">
        <v>1929</v>
      </c>
      <c t="n" r="C23" s="6">
        <v>2021</v>
      </c>
    </row>
    <row r="24" spans="1:3">
      <c t="s" r="A24" s="4">
        <v>48</v>
      </c>
      <c t="n" r="B24" s="6">
        <v>694</v>
      </c>
      <c t="n" r="C24" s="6">
        <v>18</v>
      </c>
    </row>
    <row r="25" spans="1:3">
      <c t="s" r="A25" s="4">
        <v>49</v>
      </c>
      <c t="n" r="B25" s="6">
        <v>21458</v>
      </c>
      <c t="n" r="C25" s="6">
        <v>21509</v>
      </c>
    </row>
    <row r="26" spans="1:3">
      <c t="s" r="A26" s="4">
        <v>50</v>
      </c>
      <c t="n" r="B26" s="6">
        <v>35799</v>
      </c>
      <c t="n" r="C26" s="6">
        <v>35512</v>
      </c>
    </row>
    <row r="27" spans="1:3">
      <c t="s" r="A27" s="4">
        <v>51</v>
      </c>
      <c t="n" r="B27" s="6">
        <v>1359</v>
      </c>
      <c t="n" r="C27" s="6">
        <v>1314</v>
      </c>
    </row>
    <row r="28" spans="1:3">
      <c t="s" r="A28" s="4">
        <v>52</v>
      </c>
      <c t="n" r="B28" s="7">
        <v>74682</v>
      </c>
      <c t="n" r="C28" s="7">
        <v>73223</v>
      </c>
    </row>
    <row r="29" spans="1:3">
      <c t="s" r="A29" s="4">
        <v>53</v>
      </c>
      <c t="s" r="B29" s="4">
        <v>54</v>
      </c>
      <c t="s" r="C29" s="4">
        <v>54</v>
      </c>
    </row>
    <row r="30" spans="1:3">
      <c t="s" r="A30" s="3">
        <v>55</v>
      </c>
    </row>
    <row r="31" spans="1:3">
      <c t="s" r="A31" s="4">
        <v>56</v>
      </c>
      <c t="n" r="B31" s="7">
        <v>0</v>
      </c>
      <c t="n" r="C31" s="7">
        <v>0</v>
      </c>
    </row>
    <row r="32" spans="1:3">
      <c t="s" r="A32" s="4">
        <v>57</v>
      </c>
      <c t="n" r="B32" s="6">
        <v>202187</v>
      </c>
      <c t="n" r="C32" s="6">
        <v>201554</v>
      </c>
    </row>
    <row r="33" spans="1:3">
      <c t="s" r="A33" s="4">
        <v>58</v>
      </c>
      <c t="n" r="B33" s="6">
        <v>-212852</v>
      </c>
      <c t="n" r="C33" s="6">
        <v>-203576</v>
      </c>
    </row>
    <row r="34" spans="1:3">
      <c t="s" r="A34" s="4">
        <v>59</v>
      </c>
      <c t="n" r="B34" s="6">
        <v>-10665</v>
      </c>
      <c t="n" r="C34" s="6">
        <v>-2022</v>
      </c>
    </row>
    <row r="35" spans="1:3">
      <c t="s" r="A35" s="4">
        <v>60</v>
      </c>
      <c t="n" r="B35" s="7">
        <v>64017</v>
      </c>
      <c t="n" r="C35" s="7">
        <v>712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93</v>
      </c>
      <c t="s" r="B1" s="2">
        <v>1</v>
      </c>
    </row>
    <row r="2" spans="1:2">
      <c t="s" r="B2" s="2">
        <v>2</v>
      </c>
    </row>
    <row r="3" spans="1:2">
      <c t="s" r="A3" s="3">
        <v>140</v>
      </c>
    </row>
    <row r="4" spans="1:2">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96</v>
      </c>
      <c t="s" r="B1" s="2">
        <v>1</v>
      </c>
    </row>
    <row r="2" spans="1:2">
      <c t="s" r="B2" s="2">
        <v>2</v>
      </c>
    </row>
    <row r="3" spans="1:2">
      <c t="s" r="A3" s="3">
        <v>142</v>
      </c>
    </row>
    <row r="4" spans="1:2">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199</v>
      </c>
      <c t="s" r="B1" s="2">
        <v>1</v>
      </c>
    </row>
    <row r="2" spans="1:2">
      <c t="s" r="B2" s="2">
        <v>2</v>
      </c>
    </row>
    <row r="3" spans="1:2">
      <c t="s" r="A3" s="3">
        <v>145</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148</v>
      </c>
    </row>
    <row r="4" spans="1:2">
      <c t="s" r="A4" s="4">
        <v>205</v>
      </c>
      <c t="s" r="B4" s="4">
        <v>206</v>
      </c>
    </row>
    <row r="5" spans="1:2">
      <c t="s" r="A5" s="4">
        <v>207</v>
      </c>
      <c t="s" r="B5"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09</v>
      </c>
      <c t="s" r="B1" s="2">
        <v>1</v>
      </c>
    </row>
    <row r="2" spans="1:2">
      <c t="s" r="B2" s="2">
        <v>2</v>
      </c>
    </row>
    <row r="3" spans="1:2">
      <c t="s" r="A3" s="4">
        <v>210</v>
      </c>
    </row>
    <row r="4" spans="1:2">
      <c t="s" r="A4" s="4">
        <v>211</v>
      </c>
      <c t="s" r="B4"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213</v>
      </c>
      <c t="s" r="B1" s="2">
        <v>1</v>
      </c>
    </row>
    <row r="2" spans="1:5">
      <c t="s" r="B2" s="2">
        <v>2</v>
      </c>
      <c t="s" r="C2" s="2">
        <v>25</v>
      </c>
      <c t="s" r="D2" s="2">
        <v>69</v>
      </c>
      <c t="s" r="E2" s="2">
        <v>214</v>
      </c>
    </row>
    <row r="3" spans="1:5">
      <c t="s" r="A3" s="3">
        <v>215</v>
      </c>
    </row>
    <row r="4" spans="1:5">
      <c t="s" r="A4" s="4">
        <v>216</v>
      </c>
      <c t="s" r="B4" s="4">
        <v>217</v>
      </c>
    </row>
    <row r="5" spans="1:5">
      <c t="s" r="A5" s="4">
        <v>58</v>
      </c>
      <c t="n" r="B5" s="7">
        <v>-212852000</v>
      </c>
      <c t="n" r="C5" s="7">
        <v>-203576000</v>
      </c>
    </row>
    <row r="6" spans="1:5">
      <c t="s" r="A6" s="4">
        <v>218</v>
      </c>
      <c t="n" r="B6" s="6">
        <v>14653000</v>
      </c>
    </row>
    <row r="7" spans="1:5">
      <c t="s" r="A7" s="4">
        <v>27</v>
      </c>
      <c t="n" r="B7" s="6">
        <v>9824000</v>
      </c>
      <c t="n" r="C7" s="6">
        <v>19838000</v>
      </c>
      <c t="n" r="D7" s="7">
        <v>22352000</v>
      </c>
      <c t="n" r="E7" s="7">
        <v>35324000</v>
      </c>
    </row>
    <row r="8" spans="1:5">
      <c t="s" r="A8" s="4">
        <v>219</v>
      </c>
      <c t="n" r="B8" s="6">
        <v>21700000</v>
      </c>
    </row>
    <row r="9" spans="1:5">
      <c t="s" r="A9" s="4">
        <v>50</v>
      </c>
      <c t="n" r="B9" s="6">
        <v>35799000</v>
      </c>
      <c t="n" r="C9" s="7">
        <v>35512000</v>
      </c>
    </row>
    <row r="10" spans="1:5">
      <c t="s" r="A10" s="4">
        <v>220</v>
      </c>
      <c t="n" r="B10" s="7">
        <v>18416000</v>
      </c>
    </row>
    <row r="11" spans="1:5">
      <c t="s" r="A11" s="4">
        <v>221</v>
      </c>
      <c t="s" r="B11" s="4">
        <v>222</v>
      </c>
    </row>
    <row r="12" spans="1:5">
      <c t="s" r="A12" s="4">
        <v>223</v>
      </c>
      <c t="n" r="B12" s="7">
        <v>15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24</v>
      </c>
      <c t="s" r="B1" s="2">
        <v>1</v>
      </c>
    </row>
    <row r="2" spans="1:4">
      <c t="s" r="B2" s="2">
        <v>2</v>
      </c>
      <c t="s" r="C2" s="2">
        <v>69</v>
      </c>
      <c t="s" r="D2" s="2">
        <v>25</v>
      </c>
    </row>
    <row r="3" spans="1:4">
      <c t="s" r="A3" s="3">
        <v>225</v>
      </c>
    </row>
    <row r="4" spans="1:4">
      <c t="s" r="A4" s="4">
        <v>226</v>
      </c>
      <c t="s" r="B4" s="4">
        <v>227</v>
      </c>
    </row>
    <row r="5" spans="1:4">
      <c t="s" r="A5" s="4">
        <v>110</v>
      </c>
      <c t="n" r="B5" s="7">
        <v>2232000</v>
      </c>
      <c t="n" r="D5" s="7">
        <v>1596000</v>
      </c>
    </row>
    <row r="6" spans="1:4">
      <c t="s" r="A6" s="4">
        <v>63</v>
      </c>
      <c t="n" r="B6" s="6">
        <v>0</v>
      </c>
      <c t="n" r="D6" s="6">
        <v>79000</v>
      </c>
    </row>
    <row r="7" spans="1:4">
      <c t="s" r="A7" s="4">
        <v>228</v>
      </c>
      <c t="n" r="B7" s="7">
        <v>4396000</v>
      </c>
      <c t="n" r="D7" s="6">
        <v>2919000</v>
      </c>
    </row>
    <row r="8" spans="1:4">
      <c t="s" r="A8" s="4">
        <v>229</v>
      </c>
      <c t="n" r="D8" s="6">
        <v>168000</v>
      </c>
    </row>
    <row r="9" spans="1:4">
      <c t="s" r="A9" s="4">
        <v>230</v>
      </c>
      <c t="s" r="B9" s="4">
        <v>231</v>
      </c>
      <c t="s" r="C9" s="4">
        <v>232</v>
      </c>
    </row>
    <row r="10" spans="1:4">
      <c t="s" r="A10" s="4">
        <v>233</v>
      </c>
      <c t="n" r="B10" s="7">
        <v>0</v>
      </c>
      <c t="n" r="C10" s="7">
        <v>750000</v>
      </c>
    </row>
    <row r="11" spans="1:4">
      <c t="s" r="A11" s="4">
        <v>234</v>
      </c>
      <c t="n" r="B11" s="6">
        <v>300000</v>
      </c>
    </row>
    <row r="12" spans="1:4">
      <c t="s" r="A12" s="4">
        <v>235</v>
      </c>
      <c t="n" r="B12" s="6">
        <v>92000</v>
      </c>
      <c t="n" r="C12" s="6">
        <v>83000</v>
      </c>
    </row>
    <row r="13" spans="1:4">
      <c t="s" r="A13" s="4">
        <v>236</v>
      </c>
      <c t="n" r="B13" s="6">
        <v>1929000</v>
      </c>
      <c t="n" r="D13" s="6">
        <v>2021000</v>
      </c>
    </row>
    <row r="14" spans="1:4">
      <c t="s" r="A14" s="4">
        <v>237</v>
      </c>
      <c t="n" r="B14" s="6">
        <v>2066000</v>
      </c>
      <c t="n" r="C14" s="6">
        <v>3115000</v>
      </c>
    </row>
    <row r="15" spans="1:4">
      <c t="s" r="A15" s="4">
        <v>238</v>
      </c>
      <c t="n" r="B15" s="6">
        <v>256000</v>
      </c>
      <c t="n" r="C15" s="7">
        <v>307000</v>
      </c>
    </row>
    <row r="16" spans="1:4">
      <c t="s" r="A16" s="4">
        <v>32</v>
      </c>
      <c t="n" r="B16" s="6">
        <v>930000</v>
      </c>
      <c t="n" r="D16" s="6">
        <v>1211000</v>
      </c>
    </row>
    <row r="17" spans="1:4">
      <c t="s" r="A17" s="4">
        <v>36</v>
      </c>
      <c t="n" r="B17" s="6">
        <v>284000</v>
      </c>
      <c t="n" r="D17" s="6">
        <v>284000</v>
      </c>
    </row>
    <row r="18" spans="1:4">
      <c t="s" r="A18" s="4">
        <v>239</v>
      </c>
    </row>
    <row r="19" spans="1:4">
      <c t="s" r="A19" s="3">
        <v>225</v>
      </c>
    </row>
    <row r="20" spans="1:4">
      <c t="s" r="A20" s="4">
        <v>32</v>
      </c>
      <c t="n" r="D20" s="6">
        <v>104000</v>
      </c>
    </row>
    <row r="21" spans="1:4">
      <c t="s" r="A21" s="4">
        <v>36</v>
      </c>
      <c t="n" r="D21" s="6">
        <v>462000</v>
      </c>
    </row>
    <row r="22" spans="1:4">
      <c t="s" r="A22" s="4">
        <v>240</v>
      </c>
      <c t="n" r="D22" s="6">
        <v>23000</v>
      </c>
    </row>
    <row r="23" spans="1:4">
      <c t="s" r="A23" s="4">
        <v>241</v>
      </c>
      <c t="n" r="D23" s="6">
        <v>267000</v>
      </c>
    </row>
    <row r="24" spans="1:4">
      <c t="s" r="A24" s="4">
        <v>242</v>
      </c>
      <c t="n" r="D24" s="6">
        <v>276000</v>
      </c>
    </row>
    <row r="25" spans="1:4">
      <c t="s" r="A25" s="4">
        <v>243</v>
      </c>
    </row>
    <row r="26" spans="1:4">
      <c t="s" r="A26" s="3">
        <v>225</v>
      </c>
    </row>
    <row r="27" spans="1:4">
      <c t="s" r="A27" s="4">
        <v>228</v>
      </c>
      <c t="n" r="B27" s="6">
        <v>327000</v>
      </c>
      <c t="n" r="D27" s="6">
        <v>327000</v>
      </c>
    </row>
    <row r="28" spans="1:4">
      <c t="s" r="A28" s="4">
        <v>236</v>
      </c>
      <c t="n" r="B28" s="7">
        <v>1929000</v>
      </c>
      <c t="n" r="D28" s="6">
        <v>2021000</v>
      </c>
    </row>
    <row r="29" spans="1:4">
      <c t="s" r="A29" s="4">
        <v>244</v>
      </c>
    </row>
    <row r="30" spans="1:4">
      <c t="s" r="A30" s="3">
        <v>225</v>
      </c>
    </row>
    <row r="31" spans="1:4">
      <c t="s" r="A31" s="4">
        <v>245</v>
      </c>
      <c t="s" r="B31" s="4">
        <v>246</v>
      </c>
      <c t="s" r="C31" s="4">
        <v>247</v>
      </c>
    </row>
    <row r="32" spans="1:4">
      <c t="s" r="A32" s="4">
        <v>248</v>
      </c>
    </row>
    <row r="33" spans="1:4">
      <c t="s" r="A33" s="3">
        <v>225</v>
      </c>
    </row>
    <row r="34" spans="1:4">
      <c t="s" r="A34" s="4">
        <v>245</v>
      </c>
      <c t="s" r="B34" s="4">
        <v>249</v>
      </c>
      <c t="s" r="C34" s="4">
        <v>250</v>
      </c>
    </row>
    <row r="35" spans="1:4">
      <c t="s" r="A35" s="4">
        <v>251</v>
      </c>
    </row>
    <row r="36" spans="1:4">
      <c t="s" r="A36" s="3">
        <v>225</v>
      </c>
    </row>
    <row r="37" spans="1:4">
      <c t="s" r="A37" s="4">
        <v>228</v>
      </c>
      <c t="n" r="B37" s="7">
        <v>4069000</v>
      </c>
      <c t="n" r="D37" s="6">
        <v>2760000</v>
      </c>
    </row>
    <row r="38" spans="1:4">
      <c t="s" r="A38" s="4">
        <v>229</v>
      </c>
      <c t="n" r="B38" s="7">
        <v>0</v>
      </c>
      <c t="n" r="D38" s="7">
        <v>168000</v>
      </c>
    </row>
    <row r="39" spans="1:4">
      <c t="s" r="A39" s="4">
        <v>252</v>
      </c>
    </row>
    <row r="40" spans="1:4">
      <c t="s" r="A40" s="3">
        <v>225</v>
      </c>
    </row>
    <row r="41" spans="1:4">
      <c t="s" r="A41" s="4">
        <v>253</v>
      </c>
      <c t="s" r="B41" s="4">
        <v>25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55</v>
      </c>
      <c t="s" r="B1" s="2">
        <v>1</v>
      </c>
      <c t="s" r="D1" s="2">
        <v>256</v>
      </c>
    </row>
    <row r="2" spans="1:4">
      <c t="s" r="B2" s="2">
        <v>2</v>
      </c>
      <c t="s" r="C2" s="2">
        <v>69</v>
      </c>
      <c t="s" r="D2" s="2">
        <v>25</v>
      </c>
    </row>
    <row r="3" spans="1:4">
      <c t="s" r="A3" s="4">
        <v>257</v>
      </c>
    </row>
    <row r="4" spans="1:4">
      <c t="s" r="A4" s="3">
        <v>258</v>
      </c>
    </row>
    <row r="5" spans="1:4">
      <c t="s" r="A5" s="4">
        <v>245</v>
      </c>
      <c t="s" r="B5" s="4">
        <v>259</v>
      </c>
      <c t="s" r="C5" s="4">
        <v>260</v>
      </c>
    </row>
    <row r="6" spans="1:4">
      <c t="s" r="A6" s="4">
        <v>261</v>
      </c>
    </row>
    <row r="7" spans="1:4">
      <c t="s" r="A7" s="3">
        <v>258</v>
      </c>
    </row>
    <row r="8" spans="1:4">
      <c t="s" r="A8" s="4">
        <v>245</v>
      </c>
      <c t="s" r="B8" s="4">
        <v>262</v>
      </c>
      <c t="s" r="D8" s="4">
        <v>232</v>
      </c>
    </row>
    <row r="9" spans="1:4">
      <c t="s" r="A9" s="4">
        <v>263</v>
      </c>
    </row>
    <row r="10" spans="1:4">
      <c t="s" r="A10" s="3">
        <v>258</v>
      </c>
    </row>
    <row r="11" spans="1:4">
      <c t="s" r="A11" s="4">
        <v>245</v>
      </c>
      <c t="s" r="B11" s="4">
        <v>264</v>
      </c>
      <c t="s" r="C11" s="4">
        <v>265</v>
      </c>
    </row>
    <row r="12" spans="1:4">
      <c t="s" r="A12" s="4">
        <v>266</v>
      </c>
    </row>
    <row r="13" spans="1:4">
      <c t="s" r="A13" s="3">
        <v>258</v>
      </c>
    </row>
    <row r="14" spans="1:4">
      <c t="s" r="A14" s="4">
        <v>245</v>
      </c>
      <c t="s" r="B14" s="4">
        <v>267</v>
      </c>
      <c t="s" r="D14" s="4">
        <v>268</v>
      </c>
    </row>
    <row r="15" spans="1:4">
      <c t="s" r="A15" s="4">
        <v>269</v>
      </c>
    </row>
    <row r="16" spans="1:4">
      <c t="s" r="A16" s="3">
        <v>258</v>
      </c>
    </row>
    <row r="17" spans="1:4">
      <c t="s" r="A17" s="4">
        <v>245</v>
      </c>
      <c t="s" r="B17" s="4">
        <v>264</v>
      </c>
      <c t="s" r="C17" s="4">
        <v>265</v>
      </c>
    </row>
    <row r="18" spans="1:4">
      <c t="s" r="A18" s="4">
        <v>270</v>
      </c>
    </row>
    <row r="19" spans="1:4">
      <c t="s" r="A19" s="3">
        <v>258</v>
      </c>
    </row>
    <row r="20" spans="1:4">
      <c t="s" r="A20" s="4">
        <v>245</v>
      </c>
      <c t="s" r="B20" s="4">
        <v>265</v>
      </c>
      <c t="s" r="D20" s="4">
        <v>271</v>
      </c>
    </row>
    <row r="21" spans="1:4">
      <c t="s" r="A21" s="4">
        <v>272</v>
      </c>
    </row>
    <row r="22" spans="1:4">
      <c t="s" r="A22" s="3">
        <v>258</v>
      </c>
    </row>
    <row r="23" spans="1:4">
      <c t="s" r="A23" s="4">
        <v>245</v>
      </c>
      <c t="s" r="B23" s="4">
        <v>273</v>
      </c>
      <c t="s" r="C23" s="4">
        <v>259</v>
      </c>
    </row>
    <row r="24" spans="1:4">
      <c t="s" r="A24" s="4">
        <v>274</v>
      </c>
    </row>
    <row r="25" spans="1:4">
      <c t="s" r="A25" s="3">
        <v>258</v>
      </c>
    </row>
    <row r="26" spans="1:4">
      <c t="s" r="A26" s="4">
        <v>245</v>
      </c>
      <c t="s" r="B26" s="4">
        <v>275</v>
      </c>
      <c t="s" r="C26" s="4">
        <v>276</v>
      </c>
    </row>
    <row r="27" spans="1:4">
      <c t="s" r="A27" s="4">
        <v>277</v>
      </c>
    </row>
    <row r="28" spans="1:4">
      <c t="s" r="A28" s="3">
        <v>258</v>
      </c>
    </row>
    <row r="29" spans="1:4">
      <c t="s" r="A29" s="4">
        <v>245</v>
      </c>
      <c t="s" r="C29" s="4">
        <v>2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8</v>
      </c>
      <c t="s" r="B1" s="2">
        <v>1</v>
      </c>
    </row>
    <row r="2" spans="1:3">
      <c t="s" r="B2" s="2">
        <v>2</v>
      </c>
      <c t="s" r="C2" s="2">
        <v>69</v>
      </c>
    </row>
    <row r="3" spans="1:3">
      <c t="s" r="A3" s="4">
        <v>210</v>
      </c>
    </row>
    <row r="4" spans="1:3">
      <c t="s" r="A4" s="3">
        <v>279</v>
      </c>
    </row>
    <row r="5" spans="1:3">
      <c t="s" r="A5" s="4">
        <v>280</v>
      </c>
      <c t="n" r="B5" s="6">
        <v>171</v>
      </c>
    </row>
    <row r="6" spans="1:3">
      <c t="s" r="A6" s="4">
        <v>281</v>
      </c>
    </row>
    <row r="7" spans="1:3">
      <c t="s" r="A7" s="3">
        <v>279</v>
      </c>
    </row>
    <row r="8" spans="1:3">
      <c t="s" r="A8" s="4">
        <v>280</v>
      </c>
      <c t="n" r="B8" s="6">
        <v>2839</v>
      </c>
      <c t="n" r="C8" s="6">
        <v>2663</v>
      </c>
    </row>
    <row r="9" spans="1:3">
      <c t="s" r="A9" s="4">
        <v>282</v>
      </c>
    </row>
    <row r="10" spans="1:3">
      <c t="s" r="A10" s="3">
        <v>279</v>
      </c>
    </row>
    <row r="11" spans="1:3">
      <c t="s" r="A11" s="4">
        <v>280</v>
      </c>
      <c t="n" r="B11" s="6">
        <v>4027</v>
      </c>
      <c t="n" r="C11" s="6">
        <v>14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3</v>
      </c>
      <c t="s" r="B1" s="2">
        <v>2</v>
      </c>
      <c t="s" r="C1" s="2">
        <v>25</v>
      </c>
    </row>
    <row r="2" spans="1:3">
      <c t="s" r="A2" s="3">
        <v>284</v>
      </c>
    </row>
    <row r="3" spans="1:3">
      <c t="s" r="A3" s="4">
        <v>285</v>
      </c>
      <c t="n" r="B3" s="7">
        <v>3750</v>
      </c>
      <c t="n" r="C3" s="7">
        <v>3750</v>
      </c>
    </row>
    <row r="4" spans="1:3">
      <c t="s" r="A4" s="4">
        <v>286</v>
      </c>
    </row>
    <row r="5" spans="1:3">
      <c t="s" r="A5" s="3">
        <v>284</v>
      </c>
    </row>
    <row r="6" spans="1:3">
      <c t="s" r="A6" s="4">
        <v>285</v>
      </c>
      <c t="n" r="B6" s="6">
        <v>3750</v>
      </c>
      <c t="n" r="C6" s="6">
        <v>3750</v>
      </c>
    </row>
    <row r="7" spans="1:3">
      <c t="s" r="A7" s="4">
        <v>287</v>
      </c>
    </row>
    <row r="8" spans="1:3">
      <c t="s" r="A8" s="3">
        <v>284</v>
      </c>
    </row>
    <row r="9" spans="1:3">
      <c t="s" r="A9" s="4">
        <v>285</v>
      </c>
      <c t="n" r="B9" s="6">
        <v>0</v>
      </c>
      <c t="n" r="C9" s="6">
        <v>0</v>
      </c>
    </row>
    <row r="10" spans="1:3">
      <c t="s" r="A10" s="4">
        <v>288</v>
      </c>
    </row>
    <row r="11" spans="1:3">
      <c t="s" r="A11" s="3">
        <v>284</v>
      </c>
    </row>
    <row r="12" spans="1:3">
      <c t="s" r="A12" s="4">
        <v>285</v>
      </c>
      <c t="n" r="B12" s="7">
        <v>0</v>
      </c>
      <c t="n" r="C12"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61</v>
      </c>
      <c t="s" r="B1" s="2">
        <v>2</v>
      </c>
      <c t="s" r="C1" s="2">
        <v>25</v>
      </c>
    </row>
    <row r="2" spans="1:3">
      <c t="s" r="A2" s="3">
        <v>62</v>
      </c>
    </row>
    <row r="3" spans="1:3">
      <c t="s" r="A3" s="4">
        <v>63</v>
      </c>
      <c t="n" r="B3" s="7">
        <v>0</v>
      </c>
      <c t="n" r="C3" s="7">
        <v>79000</v>
      </c>
    </row>
    <row r="4" spans="1:3">
      <c t="s" r="A4" s="4">
        <v>64</v>
      </c>
      <c t="n" r="B4" s="8">
        <v>1e-05</v>
      </c>
      <c t="n" r="C4" s="8">
        <v>1e-05</v>
      </c>
    </row>
    <row r="5" spans="1:3">
      <c t="s" r="A5" s="4">
        <v>65</v>
      </c>
      <c t="n" r="B5" s="6">
        <v>250000000</v>
      </c>
      <c t="n" r="C5" s="6">
        <v>250000000</v>
      </c>
    </row>
    <row r="6" spans="1:3">
      <c t="s" r="A6" s="4">
        <v>66</v>
      </c>
      <c t="n" r="B6" s="6">
        <v>24584000</v>
      </c>
      <c t="n" r="C6" s="6">
        <v>24536000</v>
      </c>
    </row>
    <row r="7" spans="1:3">
      <c t="s" r="A7" s="4">
        <v>67</v>
      </c>
      <c t="n" r="B7" s="6">
        <v>24584000</v>
      </c>
      <c t="n" r="C7" s="6">
        <v>2453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289</v>
      </c>
      <c t="s" r="B1" s="2">
        <v>2</v>
      </c>
      <c t="s" r="C1" s="2">
        <v>25</v>
      </c>
    </row>
    <row r="2" spans="1:3">
      <c t="s" r="A2" s="3">
        <v>142</v>
      </c>
    </row>
    <row r="3" spans="1:3">
      <c t="s" r="A3" s="4">
        <v>290</v>
      </c>
      <c t="n" r="B3" s="7">
        <v>4378</v>
      </c>
      <c t="n" r="C3" s="7">
        <v>5110</v>
      </c>
    </row>
    <row r="4" spans="1:3">
      <c t="s" r="A4" s="4">
        <v>291</v>
      </c>
      <c t="n" r="B4" s="6">
        <v>1075</v>
      </c>
      <c t="n" r="C4" s="6">
        <v>1044</v>
      </c>
    </row>
    <row r="5" spans="1:3">
      <c t="s" r="A5" s="4">
        <v>292</v>
      </c>
      <c t="n" r="B5" s="6">
        <v>3107</v>
      </c>
      <c t="n" r="C5" s="6">
        <v>2910</v>
      </c>
    </row>
    <row r="6" spans="1:3">
      <c t="s" r="A6" s="4">
        <v>293</v>
      </c>
      <c t="n" r="B6" s="7">
        <v>8560</v>
      </c>
      <c t="n" r="C6" s="7">
        <v>906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294</v>
      </c>
      <c t="s" r="B1" s="2">
        <v>2</v>
      </c>
      <c t="s" r="C1" s="2">
        <v>25</v>
      </c>
    </row>
    <row r="2" spans="1:3">
      <c t="s" r="A2" s="3">
        <v>142</v>
      </c>
    </row>
    <row r="3" spans="1:3">
      <c t="s" r="A3" s="4">
        <v>295</v>
      </c>
      <c t="n" r="B3" s="7">
        <v>152000</v>
      </c>
      <c t="n" r="C3" s="7">
        <v>24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6</v>
      </c>
      <c t="s" r="B1" s="2">
        <v>2</v>
      </c>
      <c t="s" r="C1" s="2">
        <v>25</v>
      </c>
    </row>
    <row r="2" spans="1:3">
      <c t="s" r="A2" s="3">
        <v>145</v>
      </c>
    </row>
    <row r="3" spans="1:3">
      <c t="s" r="A3" s="4">
        <v>297</v>
      </c>
      <c t="n" r="B3" s="7">
        <v>1004</v>
      </c>
      <c t="n" r="C3" s="7">
        <v>999</v>
      </c>
    </row>
    <row r="4" spans="1:3">
      <c t="s" r="A4" s="4">
        <v>298</v>
      </c>
      <c t="n" r="B4" s="6">
        <v>131</v>
      </c>
      <c t="n" r="C4" s="6">
        <v>209</v>
      </c>
    </row>
    <row r="5" spans="1:3">
      <c t="s" r="A5" s="4">
        <v>299</v>
      </c>
      <c t="n" r="B5" s="6">
        <v>503</v>
      </c>
      <c t="n" r="C5" s="6">
        <v>384</v>
      </c>
    </row>
    <row r="6" spans="1:3">
      <c t="s" r="A6" s="4">
        <v>300</v>
      </c>
      <c t="n" r="B6" s="6">
        <v>1424</v>
      </c>
      <c t="n" r="C6" s="6">
        <v>915</v>
      </c>
    </row>
    <row r="7" spans="1:3">
      <c t="s" r="A7" s="4">
        <v>301</v>
      </c>
      <c t="n" r="C7" s="6">
        <v>1750</v>
      </c>
    </row>
    <row r="8" spans="1:3">
      <c t="s" r="A8" s="4">
        <v>302</v>
      </c>
      <c t="n" r="B8" s="6">
        <v>1572</v>
      </c>
      <c t="n" r="C8" s="6">
        <v>1432</v>
      </c>
    </row>
    <row r="9" spans="1:3">
      <c t="s" r="A9" s="4">
        <v>303</v>
      </c>
      <c t="n" r="B9" s="7">
        <v>4634</v>
      </c>
      <c t="n" r="C9" s="7">
        <v>56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t="s" r="A1" s="1">
        <v>304</v>
      </c>
      <c t="s" r="B1" s="2">
        <v>305</v>
      </c>
    </row>
    <row r="2" spans="1:4">
      <c t="s" r="B2" s="2">
        <v>306</v>
      </c>
      <c t="s" r="C2" s="2">
        <v>2</v>
      </c>
      <c t="s" r="D2" s="2">
        <v>25</v>
      </c>
    </row>
    <row r="3" spans="1:4">
      <c t="s" r="A3" s="3">
        <v>307</v>
      </c>
    </row>
    <row r="4" spans="1:4">
      <c t="s" r="A4" s="4">
        <v>308</v>
      </c>
      <c t="n" r="C4" s="7">
        <v>131000</v>
      </c>
      <c t="n" r="D4" s="7">
        <v>209000</v>
      </c>
    </row>
    <row r="5" spans="1:4">
      <c t="s" r="A5" s="4">
        <v>309</v>
      </c>
    </row>
    <row r="6" spans="1:4">
      <c t="s" r="A6" s="3">
        <v>307</v>
      </c>
    </row>
    <row r="7" spans="1:4">
      <c t="s" r="A7" s="4">
        <v>310</v>
      </c>
      <c t="n" r="B7" s="7">
        <v>290000</v>
      </c>
    </row>
    <row r="8" spans="1:4">
      <c t="s" r="A8" s="4">
        <v>311</v>
      </c>
      <c t="s" r="B8" s="4">
        <v>312</v>
      </c>
    </row>
    <row r="9" spans="1:4">
      <c t="s" r="A9" s="4">
        <v>313</v>
      </c>
    </row>
    <row r="10" spans="1:4">
      <c t="s" r="A10" s="3">
        <v>307</v>
      </c>
    </row>
    <row r="11" spans="1:4">
      <c t="s" r="A11" s="4">
        <v>308</v>
      </c>
      <c t="n" r="C11" s="7">
        <v>13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314</v>
      </c>
      <c t="s" r="B1" s="2">
        <v>1</v>
      </c>
    </row>
    <row r="2" spans="1:2">
      <c t="s" r="B2" s="2">
        <v>315</v>
      </c>
    </row>
    <row r="3" spans="1:2">
      <c t="s" r="A3" s="3">
        <v>145</v>
      </c>
    </row>
    <row r="4" spans="1:2">
      <c t="s" r="A4" s="4">
        <v>316</v>
      </c>
      <c t="n" r="B4" s="7">
        <v>384</v>
      </c>
    </row>
    <row r="5" spans="1:2">
      <c t="s" r="A5" s="4">
        <v>317</v>
      </c>
      <c t="n" r="B5" s="6">
        <v>121</v>
      </c>
    </row>
    <row r="6" spans="1:2">
      <c t="s" r="A6" s="4">
        <v>318</v>
      </c>
      <c t="n" r="B6" s="6">
        <v>-2</v>
      </c>
    </row>
    <row r="7" spans="1:2">
      <c t="s" r="A7" s="4">
        <v>319</v>
      </c>
      <c t="n" r="B7" s="7">
        <v>5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0</v>
      </c>
      <c t="s" r="B1" s="2">
        <v>2</v>
      </c>
      <c t="s" r="C1" s="2">
        <v>25</v>
      </c>
    </row>
    <row r="2" spans="1:3">
      <c t="s" r="A2" s="3">
        <v>321</v>
      </c>
    </row>
    <row r="3" spans="1:3">
      <c t="s" r="A3" s="4">
        <v>147</v>
      </c>
      <c t="n" r="B3" s="7">
        <v>57499</v>
      </c>
      <c t="n" r="C3" s="7">
        <v>57265</v>
      </c>
    </row>
    <row r="4" spans="1:3">
      <c t="s" r="A4" s="4">
        <v>50</v>
      </c>
      <c t="n" r="B4" s="6">
        <v>35799</v>
      </c>
      <c t="n" r="C4" s="6">
        <v>35512</v>
      </c>
    </row>
    <row r="5" spans="1:3">
      <c t="s" r="A5" s="4">
        <v>322</v>
      </c>
      <c t="n" r="B5" s="6">
        <v>-242</v>
      </c>
      <c t="n" r="C5" s="6">
        <v>-244</v>
      </c>
    </row>
    <row r="6" spans="1:3">
      <c t="s" r="A6" s="4">
        <v>49</v>
      </c>
      <c t="n" r="B6" s="6">
        <v>21458</v>
      </c>
      <c t="n" r="C6" s="6">
        <v>21509</v>
      </c>
    </row>
    <row r="7" spans="1:3">
      <c t="s" r="A7" s="4">
        <v>147</v>
      </c>
      <c t="n" r="B7" s="6">
        <v>57499</v>
      </c>
      <c t="n" r="C7" s="6">
        <v>57265</v>
      </c>
    </row>
    <row r="8" spans="1:3">
      <c t="s" r="A8" s="4">
        <v>323</v>
      </c>
    </row>
    <row r="9" spans="1:3">
      <c t="s" r="A9" s="3">
        <v>321</v>
      </c>
    </row>
    <row r="10" spans="1:3">
      <c t="s" r="A10" s="4">
        <v>147</v>
      </c>
      <c t="n" r="B10" s="6">
        <v>12408</v>
      </c>
      <c t="n" r="C10" s="6">
        <v>12402</v>
      </c>
    </row>
    <row r="11" spans="1:3">
      <c t="s" r="A11" s="4">
        <v>147</v>
      </c>
      <c t="n" r="B11" s="6">
        <v>12408</v>
      </c>
      <c t="n" r="C11" s="6">
        <v>12402</v>
      </c>
    </row>
    <row r="12" spans="1:3">
      <c t="s" r="A12" s="4">
        <v>324</v>
      </c>
    </row>
    <row r="13" spans="1:3">
      <c t="s" r="A13" s="3">
        <v>321</v>
      </c>
    </row>
    <row r="14" spans="1:3">
      <c t="s" r="A14" s="4">
        <v>147</v>
      </c>
      <c t="n" r="B14" s="6">
        <v>9292</v>
      </c>
      <c t="n" r="C14" s="6">
        <v>9351</v>
      </c>
    </row>
    <row r="15" spans="1:3">
      <c t="s" r="A15" s="4">
        <v>147</v>
      </c>
      <c t="n" r="B15" s="6">
        <v>9292</v>
      </c>
      <c t="n" r="C15" s="6">
        <v>9351</v>
      </c>
    </row>
    <row r="16" spans="1:3">
      <c t="s" r="A16" s="4">
        <v>325</v>
      </c>
    </row>
    <row r="17" spans="1:3">
      <c t="s" r="A17" s="3">
        <v>321</v>
      </c>
    </row>
    <row r="18" spans="1:3">
      <c t="s" r="A18" s="4">
        <v>50</v>
      </c>
      <c t="n" r="B18" s="7">
        <v>35799</v>
      </c>
      <c t="n" r="C18" s="7">
        <v>355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t="s" r="A1" s="1">
        <v>326</v>
      </c>
      <c t="s" r="B1" s="2">
        <v>305</v>
      </c>
      <c t="s" r="C1" s="2">
        <v>1</v>
      </c>
    </row>
    <row r="2" spans="1:5">
      <c t="s" r="B2" s="2">
        <v>327</v>
      </c>
      <c t="s" r="C2" s="2">
        <v>2</v>
      </c>
      <c t="s" r="D2" s="2">
        <v>25</v>
      </c>
      <c t="s" r="E2" s="2">
        <v>306</v>
      </c>
    </row>
    <row r="3" spans="1:5">
      <c t="s" r="A3" s="4">
        <v>328</v>
      </c>
    </row>
    <row r="4" spans="1:5">
      <c t="s" r="A4" s="3">
        <v>321</v>
      </c>
    </row>
    <row r="5" spans="1:5">
      <c t="s" r="A5" s="4">
        <v>329</v>
      </c>
      <c t="s" r="C5" s="4">
        <v>330</v>
      </c>
      <c t="s" r="D5" s="4">
        <v>330</v>
      </c>
      <c t="s" r="E5" s="4">
        <v>330</v>
      </c>
    </row>
    <row r="6" spans="1:5">
      <c t="s" r="A6" s="4">
        <v>331</v>
      </c>
      <c t="s" r="C6" s="4">
        <v>332</v>
      </c>
    </row>
    <row r="7" spans="1:5">
      <c t="s" r="A7" s="4">
        <v>333</v>
      </c>
      <c t="n" r="C7" s="7">
        <v>42</v>
      </c>
      <c t="n" r="D7" s="7">
        <v>48</v>
      </c>
    </row>
    <row r="8" spans="1:5">
      <c t="s" r="A8" s="4">
        <v>334</v>
      </c>
      <c t="s" r="C8" s="4">
        <v>335</v>
      </c>
      <c t="s" r="D8" s="4">
        <v>335</v>
      </c>
    </row>
    <row r="9" spans="1:5">
      <c t="s" r="A9" s="4">
        <v>336</v>
      </c>
    </row>
    <row r="10" spans="1:5">
      <c t="s" r="A10" s="3">
        <v>321</v>
      </c>
    </row>
    <row r="11" spans="1:5">
      <c t="s" r="A11" s="4">
        <v>337</v>
      </c>
      <c t="s" r="B11" s="4">
        <v>247</v>
      </c>
      <c t="s" r="C11" s="4">
        <v>247</v>
      </c>
    </row>
    <row r="12" spans="1:5">
      <c t="s" r="A12" s="4">
        <v>329</v>
      </c>
      <c t="s" r="C12" s="4">
        <v>338</v>
      </c>
    </row>
    <row r="13" spans="1:5">
      <c t="s" r="A13" s="4">
        <v>331</v>
      </c>
      <c t="s" r="C13" s="4">
        <v>339</v>
      </c>
    </row>
    <row r="14" spans="1:5">
      <c t="s" r="A14" s="4">
        <v>333</v>
      </c>
      <c t="n" r="C14" s="7">
        <v>264</v>
      </c>
      <c t="n" r="D14" s="7">
        <v>270</v>
      </c>
    </row>
    <row r="15" spans="1:5">
      <c t="s" r="A15" s="4">
        <v>334</v>
      </c>
      <c t="s" r="C15" s="4">
        <v>340</v>
      </c>
      <c t="s" r="D15" s="4">
        <v>340</v>
      </c>
    </row>
    <row r="16" spans="1:5">
      <c t="s" r="A16" s="4">
        <v>341</v>
      </c>
    </row>
    <row r="17" spans="1:5">
      <c t="s" r="A17" s="3">
        <v>321</v>
      </c>
    </row>
    <row r="18" spans="1:5">
      <c t="s" r="A18" s="4">
        <v>329</v>
      </c>
      <c t="s" r="C18" s="4">
        <v>342</v>
      </c>
    </row>
    <row r="19" spans="1:5">
      <c t="s" r="A19" s="4">
        <v>331</v>
      </c>
      <c t="s" r="C19" s="4">
        <v>343</v>
      </c>
    </row>
    <row r="20" spans="1:5">
      <c t="s" r="A20" s="4">
        <v>333</v>
      </c>
      <c t="n" r="C20" s="7">
        <v>4201</v>
      </c>
      <c t="n" r="D20" s="7">
        <v>4488</v>
      </c>
    </row>
    <row r="21" spans="1:5">
      <c t="s" r="A21" s="4">
        <v>334</v>
      </c>
      <c t="s" r="C21" s="4">
        <v>344</v>
      </c>
      <c t="s" r="D21" s="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t="s" r="A1" s="1">
        <v>345</v>
      </c>
      <c t="s" r="B1" s="2">
        <v>346</v>
      </c>
      <c t="s" r="C1" s="2">
        <v>347</v>
      </c>
      <c t="s" r="D1" s="2">
        <v>348</v>
      </c>
      <c t="s" r="E1" s="2">
        <v>349</v>
      </c>
      <c t="s" r="F1" s="2">
        <v>350</v>
      </c>
      <c t="s" r="G1" s="2">
        <v>327</v>
      </c>
      <c t="s" r="H1" s="2">
        <v>351</v>
      </c>
      <c t="s" r="I1" s="2">
        <v>2</v>
      </c>
      <c t="s" r="J1" s="2">
        <v>25</v>
      </c>
      <c t="s" r="K1" s="2">
        <v>306</v>
      </c>
      <c t="s" r="L1" s="2">
        <v>352</v>
      </c>
      <c t="s" r="M1" s="2">
        <v>353</v>
      </c>
    </row>
    <row r="2" spans="1:13">
      <c t="s" r="A2" s="3">
        <v>321</v>
      </c>
    </row>
    <row r="3" spans="1:13">
      <c t="s" r="A3" s="4">
        <v>354</v>
      </c>
      <c t="s" r="I3" s="4">
        <v>275</v>
      </c>
    </row>
    <row r="4" spans="1:13">
      <c t="s" r="A4" s="4">
        <v>355</v>
      </c>
      <c t="n" r="C4" s="7">
        <v>24000</v>
      </c>
      <c t="n" r="I4" s="7">
        <v>304000</v>
      </c>
    </row>
    <row r="5" spans="1:13">
      <c t="s" r="A5" s="4">
        <v>356</v>
      </c>
      <c t="n" r="I5" s="9">
        <v>8.4</v>
      </c>
    </row>
    <row r="6" spans="1:13">
      <c t="s" r="A6" s="4">
        <v>357</v>
      </c>
      <c t="n" r="C6" s="6">
        <v>74000</v>
      </c>
    </row>
    <row r="7" spans="1:13">
      <c t="s" r="A7" s="4">
        <v>358</v>
      </c>
      <c t="s" r="I7" s="4">
        <v>359</v>
      </c>
    </row>
    <row r="8" spans="1:13">
      <c t="s" r="A8" s="4">
        <v>360</v>
      </c>
      <c t="s" r="I8" s="4">
        <v>359</v>
      </c>
    </row>
    <row r="9" spans="1:13">
      <c t="s" r="A9" s="4">
        <v>361</v>
      </c>
      <c t="s" r="I9" s="4">
        <v>362</v>
      </c>
    </row>
    <row r="10" spans="1:13">
      <c t="s" r="A10" s="4">
        <v>363</v>
      </c>
      <c t="n" r="C10" s="6">
        <v>465000</v>
      </c>
    </row>
    <row r="11" spans="1:13">
      <c t="s" r="A11" s="4">
        <v>364</v>
      </c>
      <c t="n" r="H11" s="7">
        <v>49000</v>
      </c>
    </row>
    <row r="12" spans="1:13">
      <c t="s" r="A12" s="4">
        <v>365</v>
      </c>
      <c t="n" r="I12" s="7">
        <v>3700000</v>
      </c>
    </row>
    <row r="13" spans="1:13">
      <c t="s" r="A13" s="4">
        <v>366</v>
      </c>
      <c t="n" r="B13" s="7">
        <v>435000</v>
      </c>
    </row>
    <row r="14" spans="1:13">
      <c t="s" r="A14" s="4">
        <v>367</v>
      </c>
      <c t="n" r="G14" s="7">
        <v>4687000</v>
      </c>
    </row>
    <row r="15" spans="1:13">
      <c t="s" r="A15" s="4">
        <v>368</v>
      </c>
      <c t="n" r="I15" s="6">
        <v>16560000</v>
      </c>
      <c t="n" r="J15" s="7">
        <v>16560000</v>
      </c>
    </row>
    <row r="16" spans="1:13">
      <c t="s" r="A16" s="4">
        <v>28</v>
      </c>
      <c t="n" r="I16" s="7">
        <v>1856000</v>
      </c>
      <c t="n" r="J16" s="6">
        <v>1856000</v>
      </c>
    </row>
    <row r="17" spans="1:13">
      <c t="s" r="A17" s="4">
        <v>369</v>
      </c>
      <c t="s" r="I17" s="4">
        <v>362</v>
      </c>
    </row>
    <row r="18" spans="1:13">
      <c t="s" r="A18" s="4">
        <v>370</v>
      </c>
      <c t="s" r="I18" s="4">
        <v>267</v>
      </c>
    </row>
    <row r="19" spans="1:13">
      <c t="s" r="A19" s="4">
        <v>371</v>
      </c>
      <c t="s" r="I19" s="4">
        <v>362</v>
      </c>
    </row>
    <row r="20" spans="1:13">
      <c t="s" r="A20" s="4">
        <v>372</v>
      </c>
      <c t="s" r="I20" s="4">
        <v>373</v>
      </c>
    </row>
    <row r="21" spans="1:13">
      <c t="s" r="A21" s="4">
        <v>374</v>
      </c>
      <c t="s" r="I21" s="4">
        <v>375</v>
      </c>
    </row>
    <row r="22" spans="1:13">
      <c t="s" r="A22" s="4">
        <v>376</v>
      </c>
      <c t="s" r="I22" s="4">
        <v>377</v>
      </c>
    </row>
    <row r="23" spans="1:13">
      <c t="s" r="A23" s="4">
        <v>378</v>
      </c>
      <c t="s" r="I23" s="4">
        <v>379</v>
      </c>
    </row>
    <row r="24" spans="1:13">
      <c t="s" r="A24" s="4">
        <v>380</v>
      </c>
      <c t="s" r="F24" s="4">
        <v>359</v>
      </c>
    </row>
    <row r="25" spans="1:13">
      <c t="s" r="A25" s="4">
        <v>288</v>
      </c>
    </row>
    <row r="26" spans="1:13">
      <c t="s" r="A26" s="3">
        <v>321</v>
      </c>
    </row>
    <row r="27" spans="1:13">
      <c t="s" r="A27" s="4">
        <v>381</v>
      </c>
      <c t="n" r="I27" s="7">
        <v>23220000</v>
      </c>
      <c t="n" r="J27" s="7">
        <v>23457000</v>
      </c>
    </row>
    <row r="28" spans="1:13">
      <c t="s" r="A28" s="4">
        <v>382</v>
      </c>
    </row>
    <row r="29" spans="1:13">
      <c t="s" r="A29" s="3">
        <v>321</v>
      </c>
    </row>
    <row r="30" spans="1:13">
      <c t="s" r="A30" s="4">
        <v>383</v>
      </c>
      <c t="s" r="I30" s="4">
        <v>384</v>
      </c>
      <c t="s" r="J30" s="4">
        <v>384</v>
      </c>
    </row>
    <row r="31" spans="1:13">
      <c t="s" r="A31" s="4">
        <v>385</v>
      </c>
    </row>
    <row r="32" spans="1:13">
      <c t="s" r="A32" s="3">
        <v>321</v>
      </c>
    </row>
    <row r="33" spans="1:13">
      <c t="s" r="A33" s="4">
        <v>355</v>
      </c>
      <c t="n" r="I33" s="7">
        <v>10000</v>
      </c>
    </row>
    <row r="34" spans="1:13">
      <c t="s" r="A34" s="4">
        <v>386</v>
      </c>
      <c t="n" r="I34" s="7">
        <v>7000000</v>
      </c>
    </row>
    <row r="35" spans="1:13">
      <c t="s" r="A35" s="4">
        <v>387</v>
      </c>
      <c t="s" r="I35" s="4">
        <v>388</v>
      </c>
    </row>
    <row r="36" spans="1:13">
      <c t="s" r="A36" s="4">
        <v>389</v>
      </c>
      <c t="s" r="I36" s="4">
        <v>267</v>
      </c>
    </row>
    <row r="37" spans="1:13">
      <c t="s" r="A37" s="4">
        <v>390</v>
      </c>
      <c t="s" r="I37" s="4">
        <v>247</v>
      </c>
    </row>
    <row r="38" spans="1:13">
      <c t="s" r="A38" s="4">
        <v>391</v>
      </c>
    </row>
    <row r="39" spans="1:13">
      <c t="s" r="A39" s="3">
        <v>321</v>
      </c>
    </row>
    <row r="40" spans="1:13">
      <c t="s" r="A40" s="4">
        <v>386</v>
      </c>
      <c t="n" r="L40" s="7">
        <v>5000000</v>
      </c>
      <c t="n" r="M40" s="7">
        <v>3000000</v>
      </c>
    </row>
    <row r="41" spans="1:13">
      <c t="s" r="A41" s="4">
        <v>392</v>
      </c>
    </row>
    <row r="42" spans="1:13">
      <c t="s" r="A42" s="3">
        <v>321</v>
      </c>
    </row>
    <row r="43" spans="1:13">
      <c t="s" r="A43" s="4">
        <v>393</v>
      </c>
      <c t="n" r="I43" s="7">
        <v>5000000</v>
      </c>
    </row>
    <row r="44" spans="1:13">
      <c t="s" r="A44" s="4">
        <v>394</v>
      </c>
    </row>
    <row r="45" spans="1:13">
      <c t="s" r="A45" s="3">
        <v>321</v>
      </c>
    </row>
    <row r="46" spans="1:13">
      <c t="s" r="A46" s="4">
        <v>395</v>
      </c>
      <c t="n" r="C46" s="6">
        <v>113000</v>
      </c>
    </row>
    <row r="47" spans="1:13">
      <c t="s" r="A47" s="4">
        <v>396</v>
      </c>
    </row>
    <row r="48" spans="1:13">
      <c t="s" r="A48" s="3">
        <v>321</v>
      </c>
    </row>
    <row r="49" spans="1:13">
      <c t="s" r="A49" s="4">
        <v>397</v>
      </c>
      <c t="s" r="I49" s="4">
        <v>359</v>
      </c>
    </row>
    <row r="50" spans="1:13">
      <c t="s" r="A50" s="4">
        <v>356</v>
      </c>
      <c t="n" r="I50" s="9">
        <v>8.4</v>
      </c>
    </row>
    <row r="51" spans="1:13">
      <c t="s" r="A51" s="4">
        <v>398</v>
      </c>
      <c t="s" r="I51" s="4">
        <v>399</v>
      </c>
    </row>
    <row r="52" spans="1:13">
      <c t="s" r="A52" s="4">
        <v>400</v>
      </c>
    </row>
    <row r="53" spans="1:13">
      <c t="s" r="A53" s="3">
        <v>321</v>
      </c>
    </row>
    <row r="54" spans="1:13">
      <c t="s" r="A54" s="4">
        <v>361</v>
      </c>
      <c t="s" r="I54" s="4">
        <v>267</v>
      </c>
    </row>
    <row r="55" spans="1:13">
      <c t="s" r="A55" s="4">
        <v>341</v>
      </c>
    </row>
    <row r="56" spans="1:13">
      <c t="s" r="A56" s="3">
        <v>321</v>
      </c>
    </row>
    <row r="57" spans="1:13">
      <c t="s" r="A57" s="4">
        <v>401</v>
      </c>
      <c t="s" r="I57" s="4">
        <v>402</v>
      </c>
    </row>
    <row r="58" spans="1:13">
      <c t="s" r="A58" s="4">
        <v>403</v>
      </c>
      <c t="n" r="K58" s="7">
        <v>40000000</v>
      </c>
    </row>
    <row r="59" spans="1:13">
      <c t="s" r="A59" s="4">
        <v>404</v>
      </c>
    </row>
    <row r="60" spans="1:13">
      <c t="s" r="A60" s="3">
        <v>321</v>
      </c>
    </row>
    <row r="61" spans="1:13">
      <c t="s" r="A61" s="4">
        <v>405</v>
      </c>
      <c t="n" r="C61" s="6">
        <v>3700000</v>
      </c>
    </row>
    <row r="62" spans="1:13">
      <c t="s" r="A62" s="4">
        <v>406</v>
      </c>
    </row>
    <row r="63" spans="1:13">
      <c t="s" r="A63" s="3">
        <v>321</v>
      </c>
    </row>
    <row r="64" spans="1:13">
      <c t="s" r="A64" s="4">
        <v>407</v>
      </c>
      <c t="n" r="D64" s="7">
        <v>7500000</v>
      </c>
    </row>
    <row r="65" spans="1:13">
      <c t="s" r="A65" s="4">
        <v>408</v>
      </c>
      <c t="s" r="I65" s="4">
        <v>409</v>
      </c>
    </row>
    <row r="66" spans="1:13">
      <c t="s" r="A66" s="4">
        <v>354</v>
      </c>
      <c t="s" r="E66" s="4">
        <v>410</v>
      </c>
      <c t="s" r="I66" s="4">
        <v>275</v>
      </c>
    </row>
    <row r="67" spans="1:13">
      <c t="s" r="A67" s="4">
        <v>411</v>
      </c>
      <c t="s" r="I67" s="4">
        <v>373</v>
      </c>
    </row>
    <row r="68" spans="1:13">
      <c t="s" r="A68" s="4">
        <v>412</v>
      </c>
      <c t="n" r="I68" s="7">
        <v>261000</v>
      </c>
    </row>
    <row r="69" spans="1:13">
      <c t="s" r="A69" s="4">
        <v>413</v>
      </c>
      <c t="s" r="I69" s="4">
        <v>414</v>
      </c>
    </row>
    <row r="70" spans="1:13">
      <c t="s" r="A70" s="4">
        <v>397</v>
      </c>
      <c t="s" r="I70" s="4">
        <v>359</v>
      </c>
    </row>
    <row r="71" spans="1:13">
      <c t="s" r="A71" s="4">
        <v>415</v>
      </c>
      <c t="n" r="I71" s="7">
        <v>282000</v>
      </c>
    </row>
    <row r="72" spans="1:13">
      <c t="s" r="A72" s="4">
        <v>356</v>
      </c>
      <c t="n" r="I72" s="9">
        <v>8.4</v>
      </c>
    </row>
    <row r="73" spans="1:13">
      <c t="s" r="A73" s="4">
        <v>416</v>
      </c>
    </row>
    <row r="74" spans="1:13">
      <c t="s" r="A74" s="3">
        <v>321</v>
      </c>
    </row>
    <row r="75" spans="1:13">
      <c t="s" r="A75" s="4">
        <v>417</v>
      </c>
      <c t="n" r="I75" s="7">
        <v>5000000</v>
      </c>
    </row>
    <row r="76" spans="1:13">
      <c t="s" r="A76" s="4">
        <v>418</v>
      </c>
      <c t="n" r="C76" s="6">
        <v>7500000</v>
      </c>
    </row>
    <row r="77" spans="1:13">
      <c t="s" r="A77" s="4">
        <v>419</v>
      </c>
    </row>
    <row r="78" spans="1:13">
      <c t="s" r="A78" s="3">
        <v>321</v>
      </c>
    </row>
    <row r="79" spans="1:13">
      <c t="s" r="A79" s="4">
        <v>420</v>
      </c>
      <c t="n" r="I79" s="7">
        <v>2000000</v>
      </c>
    </row>
    <row r="80" spans="1:13">
      <c t="s" r="A80" s="4">
        <v>421</v>
      </c>
      <c t="n" r="C80" s="6">
        <v>5000000</v>
      </c>
    </row>
    <row r="81" spans="1:13">
      <c t="s" r="A81" s="4">
        <v>422</v>
      </c>
    </row>
    <row r="82" spans="1:13">
      <c t="s" r="A82" s="3">
        <v>321</v>
      </c>
    </row>
    <row r="83" spans="1:13">
      <c t="s" r="A83" s="4">
        <v>329</v>
      </c>
      <c t="s" r="I83" s="4">
        <v>271</v>
      </c>
    </row>
    <row r="84" spans="1:13">
      <c t="s" r="A84" s="4">
        <v>423</v>
      </c>
    </row>
    <row r="85" spans="1:13">
      <c t="s" r="A85" s="3">
        <v>321</v>
      </c>
    </row>
    <row r="86" spans="1:13">
      <c t="s" r="A86" s="4">
        <v>412</v>
      </c>
      <c t="n" r="I86" s="7">
        <v>172000</v>
      </c>
    </row>
    <row r="87" spans="1:13">
      <c t="s" r="A87" s="4">
        <v>424</v>
      </c>
      <c t="n" r="I87" s="6">
        <v>683000</v>
      </c>
    </row>
    <row r="88" spans="1:13">
      <c t="s" r="A88" s="4">
        <v>355</v>
      </c>
      <c t="n" r="I88" s="6">
        <v>66000</v>
      </c>
    </row>
    <row r="89" spans="1:13">
      <c t="s" r="A89" s="4">
        <v>425</v>
      </c>
      <c t="n" r="C89" s="6">
        <v>4950000</v>
      </c>
    </row>
    <row r="90" spans="1:13">
      <c t="s" r="A90" s="4">
        <v>426</v>
      </c>
      <c t="n" r="C90" s="6">
        <v>1250000</v>
      </c>
    </row>
    <row r="91" spans="1:13">
      <c t="s" r="A91" s="4">
        <v>427</v>
      </c>
      <c t="n" r="H91" s="6">
        <v>3459000</v>
      </c>
    </row>
    <row r="92" spans="1:13">
      <c t="s" r="A92" s="4">
        <v>428</v>
      </c>
      <c t="n" r="C92" s="6">
        <v>2500000</v>
      </c>
    </row>
    <row r="93" spans="1:13">
      <c t="s" r="A93" s="4">
        <v>429</v>
      </c>
      <c t="n" r="C93" s="6">
        <v>3750000</v>
      </c>
    </row>
    <row r="94" spans="1:13">
      <c t="s" r="A94" s="4">
        <v>430</v>
      </c>
      <c t="n" r="C94" s="6">
        <v>352000</v>
      </c>
      <c t="n" r="H94" s="6">
        <v>352000</v>
      </c>
    </row>
    <row r="95" spans="1:13">
      <c t="s" r="A95" s="4">
        <v>365</v>
      </c>
      <c t="n" r="I95" s="7">
        <v>4950000</v>
      </c>
    </row>
    <row r="96" spans="1:13">
      <c t="s" r="A96" s="4">
        <v>431</v>
      </c>
    </row>
    <row r="97" spans="1:13">
      <c t="s" r="A97" s="3">
        <v>321</v>
      </c>
    </row>
    <row r="98" spans="1:13">
      <c t="s" r="A98" s="4">
        <v>418</v>
      </c>
      <c t="n" r="C98" s="6">
        <v>12450000</v>
      </c>
    </row>
    <row r="99" spans="1:13">
      <c t="s" r="A99" s="4">
        <v>432</v>
      </c>
    </row>
    <row r="100" spans="1:13">
      <c t="s" r="A100" s="3">
        <v>321</v>
      </c>
    </row>
    <row r="101" spans="1:13">
      <c t="s" r="A101" s="4">
        <v>433</v>
      </c>
      <c t="n" r="C101" s="6">
        <v>1250000</v>
      </c>
    </row>
    <row r="102" spans="1:13">
      <c t="s" r="A102" s="4">
        <v>427</v>
      </c>
      <c t="n" r="C102" s="7">
        <v>1360000</v>
      </c>
      <c t="n" r="H102" s="7">
        <v>1360000</v>
      </c>
    </row>
    <row r="103" spans="1:13">
      <c t="s" r="A103" s="4">
        <v>324</v>
      </c>
    </row>
    <row r="104" spans="1:13">
      <c t="s" r="A104" s="3">
        <v>321</v>
      </c>
    </row>
    <row r="105" spans="1:13">
      <c t="s" r="A105" s="4">
        <v>407</v>
      </c>
      <c t="n" r="G105" s="7">
        <v>10000000</v>
      </c>
    </row>
    <row r="106" spans="1:13">
      <c t="s" r="A106" s="4">
        <v>329</v>
      </c>
      <c t="s" r="I106" s="4">
        <v>338</v>
      </c>
    </row>
    <row r="107" spans="1:13">
      <c t="s" r="A107" s="4">
        <v>434</v>
      </c>
      <c t="s" r="I107" s="4">
        <v>435</v>
      </c>
    </row>
    <row r="108" spans="1:13">
      <c t="s" r="A108" s="4">
        <v>436</v>
      </c>
      <c t="s" r="J108" s="4">
        <v>437</v>
      </c>
    </row>
    <row r="109" spans="1:13">
      <c t="s" r="A109" s="4">
        <v>337</v>
      </c>
      <c t="s" r="G109" s="4">
        <v>247</v>
      </c>
      <c t="s" r="I109" s="4">
        <v>247</v>
      </c>
    </row>
    <row r="110" spans="1:13">
      <c t="s" r="A110" s="4">
        <v>438</v>
      </c>
      <c t="s" r="I110" s="4">
        <v>439</v>
      </c>
    </row>
    <row r="111" spans="1:13">
      <c t="s" r="A111" s="4">
        <v>440</v>
      </c>
      <c t="s" r="G111" s="4">
        <v>441</v>
      </c>
    </row>
    <row r="112" spans="1:13">
      <c t="s" r="A112" s="4">
        <v>442</v>
      </c>
      <c t="n" r="I112" s="7">
        <v>64390</v>
      </c>
    </row>
    <row r="113" spans="1:13">
      <c t="s" r="A113" s="4">
        <v>443</v>
      </c>
      <c t="s" r="I113" s="4">
        <v>444</v>
      </c>
    </row>
    <row r="114" spans="1:13">
      <c t="s" r="A114" s="4">
        <v>368</v>
      </c>
      <c t="n" r="I114" s="7">
        <v>1560000</v>
      </c>
    </row>
    <row r="115" spans="1:13">
      <c t="s" r="A115" s="4">
        <v>323</v>
      </c>
    </row>
    <row r="116" spans="1:13">
      <c t="s" r="A116" s="3">
        <v>321</v>
      </c>
    </row>
    <row r="117" spans="1:13">
      <c t="s" r="A117" s="4">
        <v>329</v>
      </c>
      <c t="s" r="I117" s="4">
        <v>330</v>
      </c>
      <c t="s" r="J117" s="4">
        <v>330</v>
      </c>
      <c t="s" r="K117" s="4">
        <v>330</v>
      </c>
    </row>
    <row r="118" spans="1:13">
      <c t="s" r="A118" s="4">
        <v>434</v>
      </c>
      <c t="s" r="I118" s="4">
        <v>445</v>
      </c>
    </row>
    <row r="119" spans="1:13">
      <c t="s" r="A119" s="4">
        <v>325</v>
      </c>
    </row>
    <row r="120" spans="1:13">
      <c t="s" r="A120" s="3">
        <v>321</v>
      </c>
    </row>
    <row r="121" spans="1:13">
      <c t="s" r="A121" s="4">
        <v>329</v>
      </c>
      <c t="s" r="I121" s="4">
        <v>342</v>
      </c>
    </row>
    <row r="122" spans="1:13">
      <c t="s" r="A122" s="4">
        <v>323</v>
      </c>
    </row>
    <row r="123" spans="1:13">
      <c t="s" r="A123" s="3">
        <v>321</v>
      </c>
    </row>
    <row r="124" spans="1:13">
      <c t="s" r="A124" s="4">
        <v>401</v>
      </c>
      <c t="s" r="I124" s="4">
        <v>4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7</v>
      </c>
      <c t="s" r="B1" s="2">
        <v>347</v>
      </c>
      <c t="s" r="C1" s="2">
        <v>351</v>
      </c>
    </row>
    <row r="2" spans="1:3">
      <c t="s" r="A2" s="3">
        <v>448</v>
      </c>
    </row>
    <row r="3" spans="1:3">
      <c t="s" r="A3" s="4">
        <v>449</v>
      </c>
      <c t="n" r="C3" s="7">
        <v>3860000</v>
      </c>
    </row>
    <row r="4" spans="1:3">
      <c t="s" r="A4" s="3">
        <v>450</v>
      </c>
    </row>
    <row r="5" spans="1:3">
      <c t="s" r="A5" s="4">
        <v>451</v>
      </c>
      <c t="n" r="C5" s="6">
        <v>3811000</v>
      </c>
    </row>
    <row r="6" spans="1:3">
      <c t="s" r="A6" s="4">
        <v>364</v>
      </c>
      <c t="n" r="C6" s="6">
        <v>49000</v>
      </c>
    </row>
    <row r="7" spans="1:3">
      <c t="s" r="A7" s="4">
        <v>432</v>
      </c>
    </row>
    <row r="8" spans="1:3">
      <c t="s" r="A8" s="3">
        <v>448</v>
      </c>
    </row>
    <row r="9" spans="1:3">
      <c t="s" r="A9" s="4">
        <v>452</v>
      </c>
      <c t="n" r="B9" s="7">
        <v>1360000</v>
      </c>
      <c t="n" r="C9" s="6">
        <v>1360000</v>
      </c>
    </row>
    <row r="10" spans="1:3">
      <c t="s" r="A10" s="3">
        <v>450</v>
      </c>
    </row>
    <row r="11" spans="1:3">
      <c t="s" r="A11" s="4">
        <v>452</v>
      </c>
      <c t="n" r="B11" s="6">
        <v>1360000</v>
      </c>
      <c t="n" r="C11" s="6">
        <v>1360000</v>
      </c>
    </row>
    <row r="12" spans="1:3">
      <c t="s" r="A12" s="4">
        <v>423</v>
      </c>
    </row>
    <row r="13" spans="1:3">
      <c t="s" r="A13" s="3">
        <v>448</v>
      </c>
    </row>
    <row r="14" spans="1:3">
      <c t="s" r="A14" s="4">
        <v>452</v>
      </c>
      <c t="n" r="C14" s="6">
        <v>3459000</v>
      </c>
    </row>
    <row r="15" spans="1:3">
      <c t="s" r="A15" s="4">
        <v>453</v>
      </c>
      <c t="n" r="C15" s="6">
        <v>2500000</v>
      </c>
    </row>
    <row r="16" spans="1:3">
      <c t="s" r="A16" s="3">
        <v>450</v>
      </c>
    </row>
    <row r="17" spans="1:3">
      <c t="s" r="A17" s="4">
        <v>454</v>
      </c>
      <c t="n" r="C17" s="6">
        <v>3750000</v>
      </c>
    </row>
    <row r="18" spans="1:3">
      <c t="s" r="A18" s="4">
        <v>395</v>
      </c>
      <c t="n" r="C18" s="6">
        <v>-291000</v>
      </c>
    </row>
    <row r="19" spans="1:3">
      <c t="s" r="A19" s="4">
        <v>452</v>
      </c>
      <c t="n" r="C19" s="6">
        <v>3459000</v>
      </c>
    </row>
    <row r="20" spans="1:3">
      <c t="s" r="A20" s="4">
        <v>430</v>
      </c>
      <c t="n" r="B20" s="7">
        <v>352000</v>
      </c>
      <c t="n" r="C20" s="7">
        <v>352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5</v>
      </c>
      <c t="s" r="B1" s="2">
        <v>1</v>
      </c>
    </row>
    <row r="2" spans="1:3">
      <c t="s" r="B2" s="2">
        <v>2</v>
      </c>
      <c t="s" r="C2" s="2">
        <v>69</v>
      </c>
    </row>
    <row r="3" spans="1:3">
      <c t="s" r="A3" s="3">
        <v>456</v>
      </c>
    </row>
    <row r="4" spans="1:3">
      <c t="s" r="A4" s="4">
        <v>457</v>
      </c>
      <c t="n" r="B4" s="6">
        <v>171000</v>
      </c>
    </row>
    <row r="5" spans="1:3">
      <c t="s" r="A5" s="4">
        <v>458</v>
      </c>
      <c t="n" r="B5" s="6">
        <v>2539000</v>
      </c>
    </row>
    <row r="6" spans="1:3">
      <c t="s" r="A6" s="4">
        <v>459</v>
      </c>
      <c t="n" r="B6" s="7">
        <v>617</v>
      </c>
      <c t="n" r="C6" s="7">
        <v>1090</v>
      </c>
    </row>
    <row r="7" spans="1:3">
      <c t="s" r="A7" s="4">
        <v>460</v>
      </c>
      <c t="n" r="B7" s="6">
        <v>863000</v>
      </c>
    </row>
    <row r="8" spans="1:3">
      <c t="s" r="A8" s="4">
        <v>461</v>
      </c>
      <c t="n" r="B8" s="6">
        <v>37000</v>
      </c>
    </row>
    <row r="9" spans="1:3">
      <c t="s" r="A9" s="4">
        <v>462</v>
      </c>
      <c t="n" r="B9" s="9">
        <v>1.22</v>
      </c>
    </row>
    <row r="10" spans="1:3">
      <c t="s" r="A10" s="4">
        <v>463</v>
      </c>
      <c t="n" r="B10" s="9">
        <v>0.43</v>
      </c>
    </row>
    <row r="11" spans="1:3">
      <c t="s" r="A11" s="4">
        <v>210</v>
      </c>
    </row>
    <row r="12" spans="1:3">
      <c t="s" r="A12" s="3">
        <v>456</v>
      </c>
    </row>
    <row r="13" spans="1:3">
      <c t="s" r="A13" s="4">
        <v>464</v>
      </c>
      <c t="n" r="B13" s="6">
        <v>2839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8</v>
      </c>
      <c t="s" r="B1" s="2">
        <v>1</v>
      </c>
    </row>
    <row r="2" spans="1:3">
      <c t="s" r="B2" s="2">
        <v>2</v>
      </c>
      <c t="s" r="C2" s="2">
        <v>69</v>
      </c>
    </row>
    <row r="3" spans="1:3">
      <c t="s" r="A3" s="3">
        <v>70</v>
      </c>
    </row>
    <row r="4" spans="1:3">
      <c t="s" r="A4" s="4">
        <v>71</v>
      </c>
      <c t="n" r="B4" s="7">
        <v>2577</v>
      </c>
      <c t="n" r="C4" s="7">
        <v>1774</v>
      </c>
    </row>
    <row r="5" spans="1:3">
      <c t="s" r="A5" s="4">
        <v>72</v>
      </c>
      <c t="n" r="B5" s="6">
        <v>92</v>
      </c>
      <c t="n" r="C5" s="6">
        <v>83</v>
      </c>
    </row>
    <row r="6" spans="1:3">
      <c t="s" r="A6" s="4">
        <v>73</v>
      </c>
      <c t="n" r="C6" s="6">
        <v>199</v>
      </c>
    </row>
    <row r="7" spans="1:3">
      <c t="s" r="A7" s="4">
        <v>74</v>
      </c>
      <c t="n" r="B7" s="6">
        <v>2669</v>
      </c>
      <c t="n" r="C7" s="6">
        <v>2056</v>
      </c>
    </row>
    <row r="8" spans="1:3">
      <c t="s" r="A8" s="4">
        <v>75</v>
      </c>
      <c t="n" r="B8" s="6">
        <v>2269</v>
      </c>
      <c t="n" r="C8" s="6">
        <v>1998</v>
      </c>
    </row>
    <row r="9" spans="1:3">
      <c t="s" r="A9" s="4">
        <v>76</v>
      </c>
      <c t="n" r="B9" s="6">
        <v>400</v>
      </c>
      <c t="n" r="C9" s="6">
        <v>58</v>
      </c>
    </row>
    <row r="10" spans="1:3">
      <c t="s" r="A10" s="3">
        <v>77</v>
      </c>
    </row>
    <row r="11" spans="1:3">
      <c t="s" r="A11" s="4">
        <v>78</v>
      </c>
      <c t="n" r="B11" s="6">
        <v>2322</v>
      </c>
      <c t="n" r="C11" s="6">
        <v>3422</v>
      </c>
    </row>
    <row r="12" spans="1:3">
      <c t="s" r="A12" s="4">
        <v>79</v>
      </c>
      <c t="n" r="B12" s="6">
        <v>5530</v>
      </c>
      <c t="n" r="C12" s="6">
        <v>7887</v>
      </c>
    </row>
    <row r="13" spans="1:3">
      <c t="s" r="A13" s="4">
        <v>80</v>
      </c>
      <c t="n" r="B13" s="6">
        <v>7852</v>
      </c>
      <c t="n" r="C13" s="6">
        <v>11309</v>
      </c>
    </row>
    <row r="14" spans="1:3">
      <c t="s" r="A14" s="4">
        <v>81</v>
      </c>
      <c t="n" r="B14" s="6">
        <v>-7452</v>
      </c>
      <c t="n" r="C14" s="6">
        <v>-11251</v>
      </c>
    </row>
    <row r="15" spans="1:3">
      <c t="s" r="A15" s="3">
        <v>82</v>
      </c>
    </row>
    <row r="16" spans="1:3">
      <c t="s" r="A16" s="4">
        <v>83</v>
      </c>
      <c t="n" r="B16" s="6">
        <v>15</v>
      </c>
      <c t="n" r="C16" s="6">
        <v>9</v>
      </c>
    </row>
    <row r="17" spans="1:3">
      <c t="s" r="A17" s="4">
        <v>84</v>
      </c>
      <c t="n" r="B17" s="6">
        <v>-1037</v>
      </c>
      <c t="n" r="C17" s="6">
        <v>-669</v>
      </c>
    </row>
    <row r="18" spans="1:3">
      <c t="s" r="A18" s="4">
        <v>85</v>
      </c>
      <c t="n" r="B18" s="6">
        <v>-796</v>
      </c>
    </row>
    <row r="19" spans="1:3">
      <c t="s" r="A19" s="4">
        <v>86</v>
      </c>
      <c t="n" r="B19" s="6">
        <v>-6</v>
      </c>
      <c t="n" r="C19" s="6">
        <v>-3</v>
      </c>
    </row>
    <row r="20" spans="1:3">
      <c t="s" r="A20" s="4">
        <v>87</v>
      </c>
      <c t="n" r="B20" s="6">
        <v>-1824</v>
      </c>
      <c t="n" r="C20" s="6">
        <v>-663</v>
      </c>
    </row>
    <row r="21" spans="1:3">
      <c t="s" r="A21" s="4">
        <v>88</v>
      </c>
      <c t="n" r="B21" s="6">
        <v>-9276</v>
      </c>
      <c t="n" r="C21" s="6">
        <v>-11914</v>
      </c>
    </row>
    <row r="22" spans="1:3">
      <c t="s" r="A22" s="4">
        <v>89</v>
      </c>
      <c t="n" r="B22" s="6">
        <v>0</v>
      </c>
      <c t="n" r="C22" s="6">
        <v>0</v>
      </c>
    </row>
    <row r="23" spans="1:3">
      <c t="s" r="A23" s="4">
        <v>90</v>
      </c>
      <c t="n" r="B23" s="7">
        <v>-9276</v>
      </c>
      <c t="n" r="C23" s="7">
        <v>-11914</v>
      </c>
    </row>
    <row r="24" spans="1:3">
      <c t="s" r="A24" s="4">
        <v>91</v>
      </c>
      <c t="n" r="B24" s="9">
        <v>-0.38</v>
      </c>
      <c t="n" r="C24" s="9">
        <v>-0.49</v>
      </c>
    </row>
    <row r="25" spans="1:3">
      <c t="s" r="A25" s="4">
        <v>92</v>
      </c>
      <c t="n" r="B25" s="6">
        <v>24569</v>
      </c>
      <c t="n" r="C25" s="6">
        <v>244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t="s" r="A1" s="1">
        <v>465</v>
      </c>
      <c t="s" r="B1" s="2">
        <v>1</v>
      </c>
    </row>
    <row r="2" spans="1:2">
      <c t="s" r="B2" s="2">
        <v>466</v>
      </c>
    </row>
    <row r="3" spans="1:2">
      <c t="s" r="A3" s="3">
        <v>467</v>
      </c>
    </row>
    <row r="4" spans="1:2">
      <c t="s" r="A4" s="4">
        <v>468</v>
      </c>
      <c t="n" r="B4" s="6">
        <v>45</v>
      </c>
    </row>
    <row r="5" spans="1:2">
      <c t="s" r="A5" s="4">
        <v>469</v>
      </c>
      <c t="n" r="B5" s="6">
        <v>81</v>
      </c>
    </row>
    <row r="6" spans="1:2">
      <c t="s" r="A6" s="4">
        <v>470</v>
      </c>
      <c t="n" r="B6" s="6">
        <v>-23</v>
      </c>
    </row>
    <row r="7" spans="1:2">
      <c t="s" r="A7" s="4">
        <v>471</v>
      </c>
      <c t="n" r="B7" s="6">
        <v>-7</v>
      </c>
    </row>
    <row r="8" spans="1:2">
      <c t="s" r="A8" s="4">
        <v>472</v>
      </c>
      <c t="n" r="B8" s="6">
        <v>96</v>
      </c>
    </row>
    <row r="9" spans="1:2">
      <c t="s" r="A9" s="4">
        <v>473</v>
      </c>
      <c t="n" r="B9" s="9">
        <v>1.23</v>
      </c>
    </row>
    <row r="10" spans="1:2">
      <c t="s" r="A10" s="4">
        <v>474</v>
      </c>
      <c t="n" r="B10" s="10">
        <v>1.06</v>
      </c>
    </row>
    <row r="11" spans="1:2">
      <c t="s" r="A11" s="4">
        <v>475</v>
      </c>
      <c t="n" r="B11" s="10">
        <v>1.23</v>
      </c>
    </row>
    <row r="12" spans="1:2">
      <c t="s" r="A12" s="4">
        <v>476</v>
      </c>
      <c t="n" r="B12" s="10">
        <v>1.23</v>
      </c>
    </row>
    <row r="13" spans="1:2">
      <c t="s" r="A13" s="4">
        <v>477</v>
      </c>
      <c t="n" r="B13" s="9">
        <v>1.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4"/>
    <col customWidth="1" max="2" min="2" width="24"/>
    <col customWidth="1" max="3" min="3" width="24"/>
    <col customWidth="1" max="4" min="4" width="24"/>
    <col customWidth="1" max="5" min="5" width="80"/>
    <col customWidth="1" max="6" min="6" width="21"/>
  </cols>
  <sheetData>
    <row r="1" spans="1:6">
      <c t="s" r="A1" s="1">
        <v>478</v>
      </c>
      <c t="s" r="B1" s="2">
        <v>479</v>
      </c>
      <c t="s" r="C1" s="2">
        <v>480</v>
      </c>
      <c t="s" r="D1" s="2">
        <v>481</v>
      </c>
      <c t="s" r="E1" s="2">
        <v>482</v>
      </c>
      <c t="s" r="F1" s="2">
        <v>483</v>
      </c>
    </row>
    <row r="2" spans="1:6">
      <c t="s" r="A2" s="3">
        <v>484</v>
      </c>
    </row>
    <row r="3" spans="1:6">
      <c t="s" r="A3" s="4">
        <v>485</v>
      </c>
      <c t="n" r="E3" s="7">
        <v>1750000</v>
      </c>
      <c t="n" r="F3" s="7">
        <v>1750000</v>
      </c>
    </row>
    <row r="4" spans="1:6">
      <c t="s" r="A4" s="4">
        <v>486</v>
      </c>
    </row>
    <row r="5" spans="1:6">
      <c t="s" r="A5" s="3">
        <v>484</v>
      </c>
    </row>
    <row r="6" spans="1:6">
      <c t="s" r="A6" s="4">
        <v>487</v>
      </c>
      <c t="s" r="B6" s="4">
        <v>275</v>
      </c>
    </row>
    <row r="7" spans="1:6">
      <c t="s" r="A7" s="4">
        <v>488</v>
      </c>
      <c t="n" r="B7" s="6">
        <v>3800</v>
      </c>
    </row>
    <row r="8" spans="1:6">
      <c t="s" r="A8" s="4">
        <v>489</v>
      </c>
      <c t="s" r="E8" s="4">
        <v>490</v>
      </c>
    </row>
    <row r="9" spans="1:6">
      <c t="s" r="A9" s="4">
        <v>491</v>
      </c>
      <c t="s" r="B9" s="4">
        <v>492</v>
      </c>
    </row>
    <row r="10" spans="1:6">
      <c t="s" r="A10" s="4">
        <v>493</v>
      </c>
      <c t="n" r="B10" s="7">
        <v>5000</v>
      </c>
    </row>
    <row r="11" spans="1:6">
      <c t="s" r="A11" s="4">
        <v>494</v>
      </c>
    </row>
    <row r="12" spans="1:6">
      <c t="s" r="A12" s="3">
        <v>484</v>
      </c>
    </row>
    <row r="13" spans="1:6">
      <c t="s" r="A13" s="4">
        <v>495</v>
      </c>
      <c t="n" r="E13" s="6">
        <v>24500</v>
      </c>
    </row>
    <row r="14" spans="1:6">
      <c t="s" r="A14" s="4">
        <v>496</v>
      </c>
    </row>
    <row r="15" spans="1:6">
      <c t="s" r="A15" s="3">
        <v>484</v>
      </c>
    </row>
    <row r="16" spans="1:6">
      <c t="s" r="A16" s="4">
        <v>497</v>
      </c>
      <c t="s" r="E16" s="4">
        <v>498</v>
      </c>
    </row>
    <row r="17" spans="1:6">
      <c t="s" r="A17" s="4">
        <v>499</v>
      </c>
    </row>
    <row r="18" spans="1:6">
      <c t="s" r="A18" s="3">
        <v>484</v>
      </c>
    </row>
    <row r="19" spans="1:6">
      <c t="s" r="A19" s="4">
        <v>497</v>
      </c>
      <c t="s" r="E19" s="4">
        <v>500</v>
      </c>
    </row>
    <row r="20" spans="1:6">
      <c t="s" r="A20" s="4">
        <v>501</v>
      </c>
    </row>
    <row r="21" spans="1:6">
      <c t="s" r="A21" s="3">
        <v>484</v>
      </c>
    </row>
    <row r="22" spans="1:6">
      <c t="s" r="A22" s="4">
        <v>495</v>
      </c>
      <c t="n" r="D22" s="6">
        <v>27300</v>
      </c>
    </row>
    <row r="23" spans="1:6">
      <c t="s" r="A23" s="4">
        <v>502</v>
      </c>
      <c t="s" r="D23" s="4">
        <v>503</v>
      </c>
    </row>
    <row r="24" spans="1:6">
      <c t="s" r="A24" s="4">
        <v>504</v>
      </c>
      <c t="n" r="D24" s="7">
        <v>44000</v>
      </c>
    </row>
    <row r="25" spans="1:6">
      <c t="s" r="A25" s="4">
        <v>505</v>
      </c>
      <c t="s" r="D25" s="4">
        <v>506</v>
      </c>
    </row>
    <row r="26" spans="1:6">
      <c t="s" r="A26" s="4">
        <v>487</v>
      </c>
      <c t="s" r="D26" s="4">
        <v>273</v>
      </c>
    </row>
    <row r="27" spans="1:6">
      <c t="s" r="A27" s="4">
        <v>507</v>
      </c>
      <c t="s" r="E27" s="4">
        <v>508</v>
      </c>
    </row>
    <row r="28" spans="1:6">
      <c t="s" r="A28" s="4">
        <v>509</v>
      </c>
      <c t="s" r="E28" s="4">
        <v>510</v>
      </c>
    </row>
    <row r="29" spans="1:6">
      <c t="s" r="A29" s="4">
        <v>511</v>
      </c>
    </row>
    <row r="30" spans="1:6">
      <c t="s" r="A30" s="3">
        <v>484</v>
      </c>
    </row>
    <row r="31" spans="1:6">
      <c t="s" r="A31" s="4">
        <v>495</v>
      </c>
      <c t="n" r="C31" s="6">
        <v>17400</v>
      </c>
    </row>
    <row r="32" spans="1:6">
      <c t="s" r="A32" s="4">
        <v>504</v>
      </c>
      <c t="n" r="C32" s="7">
        <v>28000</v>
      </c>
    </row>
    <row r="33" spans="1:6">
      <c t="s" r="A33" s="4">
        <v>505</v>
      </c>
      <c t="s" r="C33" s="4">
        <v>503</v>
      </c>
    </row>
    <row r="34" spans="1:6">
      <c t="s" r="A34" s="4">
        <v>487</v>
      </c>
      <c t="s" r="C34" s="4">
        <v>2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512</v>
      </c>
      <c t="s" r="B1" s="2">
        <v>513</v>
      </c>
      <c t="s" r="C1" s="2">
        <v>2</v>
      </c>
      <c t="s" r="D1" s="2">
        <v>69</v>
      </c>
      <c t="s" r="E1" s="2">
        <v>25</v>
      </c>
      <c t="s" r="F1" s="2">
        <v>347</v>
      </c>
    </row>
    <row r="2" spans="1:6">
      <c t="s" r="A2" s="3">
        <v>514</v>
      </c>
    </row>
    <row r="3" spans="1:6">
      <c t="s" r="A3" s="4">
        <v>50</v>
      </c>
      <c t="n" r="C3" s="7">
        <v>35799000</v>
      </c>
      <c t="n" r="E3" s="7">
        <v>35512000</v>
      </c>
    </row>
    <row r="4" spans="1:6">
      <c t="s" r="A4" s="4">
        <v>41</v>
      </c>
      <c t="n" r="C4" s="6">
        <v>804000</v>
      </c>
      <c t="n" r="E4" s="6">
        <v>1175000</v>
      </c>
    </row>
    <row r="5" spans="1:6">
      <c t="s" r="A5" s="4">
        <v>515</v>
      </c>
      <c t="n" r="C5" s="6">
        <v>16560000</v>
      </c>
      <c t="n" r="E5" s="6">
        <v>16560000</v>
      </c>
    </row>
    <row r="6" spans="1:6">
      <c t="s" r="A6" s="4">
        <v>355</v>
      </c>
      <c t="n" r="C6" s="7">
        <v>304000</v>
      </c>
      <c t="n" r="F6" s="7">
        <v>24000</v>
      </c>
    </row>
    <row r="7" spans="1:6">
      <c t="s" r="A7" s="4">
        <v>516</v>
      </c>
      <c t="n" r="C7" s="9">
        <v>8.4</v>
      </c>
    </row>
    <row r="8" spans="1:6">
      <c t="s" r="A8" s="4">
        <v>63</v>
      </c>
      <c t="n" r="C8" s="7">
        <v>0</v>
      </c>
      <c t="n" r="E8" s="6">
        <v>79000</v>
      </c>
    </row>
    <row r="9" spans="1:6">
      <c t="s" r="A9" s="4">
        <v>229</v>
      </c>
      <c t="n" r="E9" s="6">
        <v>168000</v>
      </c>
    </row>
    <row r="10" spans="1:6">
      <c t="s" r="A10" s="4">
        <v>517</v>
      </c>
      <c t="n" r="D10" s="7">
        <v>199000</v>
      </c>
    </row>
    <row r="11" spans="1:6">
      <c t="s" r="A11" s="4">
        <v>518</v>
      </c>
    </row>
    <row r="12" spans="1:6">
      <c t="s" r="A12" s="3">
        <v>514</v>
      </c>
    </row>
    <row r="13" spans="1:6">
      <c t="s" r="A13" s="4">
        <v>329</v>
      </c>
      <c t="s" r="C13" s="4">
        <v>342</v>
      </c>
    </row>
    <row r="14" spans="1:6">
      <c t="s" r="A14" s="4">
        <v>50</v>
      </c>
      <c t="n" r="C14" s="7">
        <v>35799000</v>
      </c>
      <c t="n" r="E14" s="6">
        <v>35512000</v>
      </c>
    </row>
    <row r="15" spans="1:6">
      <c t="s" r="A15" s="4">
        <v>333</v>
      </c>
      <c t="n" r="C15" s="6">
        <v>4201000</v>
      </c>
      <c t="n" r="E15" s="6">
        <v>4488000</v>
      </c>
    </row>
    <row r="16" spans="1:6">
      <c t="s" r="A16" s="4">
        <v>519</v>
      </c>
    </row>
    <row r="17" spans="1:6">
      <c t="s" r="A17" s="3">
        <v>514</v>
      </c>
    </row>
    <row r="18" spans="1:6">
      <c t="s" r="A18" s="4">
        <v>63</v>
      </c>
      <c t="n" r="E18" s="6">
        <v>79000</v>
      </c>
    </row>
    <row r="19" spans="1:6">
      <c t="s" r="A19" s="4">
        <v>229</v>
      </c>
      <c t="n" r="E19" s="7">
        <v>168000</v>
      </c>
    </row>
    <row r="20" spans="1:6">
      <c t="s" r="A20" s="4">
        <v>517</v>
      </c>
      <c t="n" r="C20" s="6">
        <v>0</v>
      </c>
      <c t="n" r="D20" s="7">
        <v>199000</v>
      </c>
    </row>
    <row r="21" spans="1:6">
      <c t="s" r="A21" s="4">
        <v>520</v>
      </c>
      <c t="n" r="C21" s="7">
        <v>0</v>
      </c>
    </row>
    <row r="22" spans="1:6">
      <c t="s" r="A22" s="4">
        <v>521</v>
      </c>
    </row>
    <row r="23" spans="1:6">
      <c t="s" r="A23" s="3">
        <v>514</v>
      </c>
    </row>
    <row r="24" spans="1:6">
      <c t="s" r="A24" s="4">
        <v>522</v>
      </c>
      <c t="s" r="B24" s="4">
        <v>275</v>
      </c>
    </row>
    <row r="25" spans="1:6">
      <c t="s" r="A25" s="4">
        <v>516</v>
      </c>
      <c t="n" r="B25" s="9">
        <v>1.91</v>
      </c>
    </row>
    <row r="26" spans="1:6">
      <c t="s" r="A26" s="4">
        <v>523</v>
      </c>
      <c t="s" r="B26" s="4">
        <v>524</v>
      </c>
    </row>
    <row r="27" spans="1:6">
      <c t="s" r="A27" s="4">
        <v>525</v>
      </c>
    </row>
    <row r="28" spans="1:6">
      <c t="s" r="A28" s="3">
        <v>514</v>
      </c>
    </row>
    <row r="29" spans="1:6">
      <c t="s" r="A29" s="4">
        <v>526</v>
      </c>
      <c t="n" r="B29" s="6">
        <v>4000000</v>
      </c>
    </row>
    <row r="30" spans="1:6">
      <c t="s" r="A30" s="4">
        <v>527</v>
      </c>
    </row>
    <row r="31" spans="1:6">
      <c t="s" r="A31" s="3">
        <v>514</v>
      </c>
    </row>
    <row r="32" spans="1:6">
      <c t="s" r="A32" s="4">
        <v>528</v>
      </c>
      <c t="n" r="B32" s="7">
        <v>40000000</v>
      </c>
    </row>
    <row r="33" spans="1:6">
      <c t="s" r="A33" s="4">
        <v>329</v>
      </c>
      <c t="s" r="B33" s="4">
        <v>342</v>
      </c>
    </row>
    <row r="34" spans="1:6">
      <c t="s" r="A34" s="4">
        <v>529</v>
      </c>
      <c t="s" r="C34" s="4">
        <v>530</v>
      </c>
    </row>
    <row r="35" spans="1:6">
      <c t="s" r="A35" s="4">
        <v>531</v>
      </c>
      <c t="n" r="B35" s="7">
        <v>10000000</v>
      </c>
    </row>
    <row r="36" spans="1:6">
      <c t="s" r="A36" s="4">
        <v>532</v>
      </c>
      <c t="n" r="B36" s="6">
        <v>10000000</v>
      </c>
    </row>
    <row r="37" spans="1:6">
      <c t="s" r="A37" s="4">
        <v>533</v>
      </c>
      <c t="n" r="B37" s="6">
        <v>20000000</v>
      </c>
    </row>
    <row r="38" spans="1:6">
      <c t="s" r="A38" s="4">
        <v>50</v>
      </c>
      <c t="n" r="C38" s="7">
        <v>35799000</v>
      </c>
    </row>
    <row r="39" spans="1:6">
      <c t="s" r="A39" s="4">
        <v>333</v>
      </c>
      <c t="n" r="C39" s="6">
        <v>4201000</v>
      </c>
    </row>
    <row r="40" spans="1:6">
      <c t="s" r="A40" s="4">
        <v>534</v>
      </c>
      <c t="n" r="C40" s="6">
        <v>36650000</v>
      </c>
    </row>
    <row r="41" spans="1:6">
      <c t="s" r="A41" s="4">
        <v>41</v>
      </c>
      <c t="n" r="C41" s="7">
        <v>804000</v>
      </c>
    </row>
    <row r="42" spans="1:6">
      <c t="s" r="A42" s="4">
        <v>355</v>
      </c>
      <c t="n" r="B42" s="7">
        <v>302000</v>
      </c>
    </row>
    <row r="43" spans="1:6">
      <c t="s" r="A43" s="4">
        <v>535</v>
      </c>
      <c t="s" r="B43" s="4">
        <v>536</v>
      </c>
    </row>
    <row r="44" spans="1:6">
      <c t="s" r="A44" s="4">
        <v>537</v>
      </c>
    </row>
    <row r="45" spans="1:6">
      <c t="s" r="A45" s="3">
        <v>514</v>
      </c>
    </row>
    <row r="46" spans="1:6">
      <c t="s" r="A46" s="4">
        <v>415</v>
      </c>
      <c t="n" r="B46" s="7">
        <v>4610000</v>
      </c>
    </row>
    <row r="47" spans="1:6">
      <c t="s" r="A47" s="4">
        <v>538</v>
      </c>
    </row>
    <row r="48" spans="1:6">
      <c t="s" r="A48" s="3">
        <v>514</v>
      </c>
    </row>
    <row r="49" spans="1:6">
      <c t="s" r="A49" s="4">
        <v>515</v>
      </c>
      <c t="n" r="B49" s="7">
        <v>15000000</v>
      </c>
    </row>
    <row r="50" spans="1:6">
      <c t="s" r="A50" s="4">
        <v>539</v>
      </c>
    </row>
    <row r="51" spans="1:6">
      <c t="s" r="A51" s="3">
        <v>514</v>
      </c>
    </row>
    <row r="52" spans="1:6">
      <c t="s" r="A52" s="4">
        <v>383</v>
      </c>
      <c t="s" r="C52" s="4">
        <v>3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v>
      </c>
      <c t="s" r="B1" s="2">
        <v>1</v>
      </c>
    </row>
    <row r="2" spans="1:3">
      <c t="s" r="B2" s="2">
        <v>2</v>
      </c>
      <c t="s" r="C2" s="2">
        <v>69</v>
      </c>
    </row>
    <row r="3" spans="1:3">
      <c t="s" r="A3" s="3">
        <v>94</v>
      </c>
    </row>
    <row r="4" spans="1:3">
      <c t="s" r="A4" s="4">
        <v>95</v>
      </c>
      <c t="n" r="B4" s="7">
        <v>0</v>
      </c>
      <c t="n" r="C4" s="7">
        <v>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69</v>
      </c>
    </row>
    <row r="3" spans="1:3">
      <c t="s" r="A3" s="3">
        <v>97</v>
      </c>
    </row>
    <row r="4" spans="1:3">
      <c t="s" r="A4" s="4">
        <v>90</v>
      </c>
      <c t="n" r="B4" s="7">
        <v>-9276</v>
      </c>
      <c t="n" r="C4" s="7">
        <v>-11914</v>
      </c>
    </row>
    <row r="5" spans="1:3">
      <c t="s" r="A5" s="4">
        <v>98</v>
      </c>
      <c t="n" r="B5" s="6">
        <v>0</v>
      </c>
      <c t="n" r="C5" s="6">
        <v>0</v>
      </c>
    </row>
    <row r="6" spans="1:3">
      <c t="s" r="A6" s="4">
        <v>99</v>
      </c>
      <c t="n" r="B6" s="7">
        <v>-9276</v>
      </c>
      <c t="n" r="C6" s="7">
        <v>-119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0</v>
      </c>
      <c t="s" r="B1" s="2">
        <v>1</v>
      </c>
    </row>
    <row r="2" spans="1:3">
      <c t="s" r="B2" s="2">
        <v>2</v>
      </c>
      <c t="s" r="C2" s="2">
        <v>69</v>
      </c>
    </row>
    <row r="3" spans="1:3">
      <c t="s" r="A3" s="3">
        <v>101</v>
      </c>
    </row>
    <row r="4" spans="1:3">
      <c t="s" r="A4" s="4">
        <v>90</v>
      </c>
      <c t="n" r="B4" s="7">
        <v>-9276</v>
      </c>
      <c t="n" r="C4" s="7">
        <v>-11914</v>
      </c>
    </row>
    <row r="5" spans="1:3">
      <c t="s" r="A5" s="3">
        <v>102</v>
      </c>
    </row>
    <row r="6" spans="1:3">
      <c t="s" r="A6" s="4">
        <v>103</v>
      </c>
      <c t="n" r="B6" s="6">
        <v>594</v>
      </c>
      <c t="n" r="C6" s="6">
        <v>833</v>
      </c>
    </row>
    <row r="7" spans="1:3">
      <c t="s" r="A7" s="4">
        <v>104</v>
      </c>
      <c t="n" r="B7" s="6">
        <v>5</v>
      </c>
      <c t="n" r="C7" s="6">
        <v>4</v>
      </c>
    </row>
    <row r="8" spans="1:3">
      <c t="s" r="A8" s="4">
        <v>105</v>
      </c>
      <c t="n" r="B8" s="6">
        <v>617</v>
      </c>
      <c t="n" r="C8" s="6">
        <v>1090</v>
      </c>
    </row>
    <row r="9" spans="1:3">
      <c t="s" r="A9" s="4">
        <v>106</v>
      </c>
      <c t="n" r="B9" s="6">
        <v>329</v>
      </c>
      <c t="n" r="C9" s="6">
        <v>133</v>
      </c>
    </row>
    <row r="10" spans="1:3">
      <c t="s" r="A10" s="3">
        <v>107</v>
      </c>
    </row>
    <row r="11" spans="1:3">
      <c t="s" r="A11" s="4">
        <v>29</v>
      </c>
      <c t="n" r="B11" s="6">
        <v>-2347</v>
      </c>
      <c t="n" r="C11" s="6">
        <v>-383</v>
      </c>
    </row>
    <row r="12" spans="1:3">
      <c t="s" r="A12" s="4">
        <v>108</v>
      </c>
      <c t="n" r="B12" s="6">
        <v>504</v>
      </c>
      <c t="n" r="C12" s="6">
        <v>869</v>
      </c>
    </row>
    <row r="13" spans="1:3">
      <c t="s" r="A13" s="4">
        <v>109</v>
      </c>
      <c t="n" r="B13" s="6">
        <v>109</v>
      </c>
      <c t="n" r="C13" s="6">
        <v>277</v>
      </c>
    </row>
    <row r="14" spans="1:3">
      <c t="s" r="A14" s="4">
        <v>110</v>
      </c>
      <c t="n" r="B14" s="6">
        <v>-636</v>
      </c>
      <c t="n" r="C14" s="6">
        <v>-142</v>
      </c>
    </row>
    <row r="15" spans="1:3">
      <c t="s" r="A15" s="4">
        <v>39</v>
      </c>
      <c t="n" r="B15" s="6">
        <v>583</v>
      </c>
      <c t="n" r="C15" s="6">
        <v>-1638</v>
      </c>
    </row>
    <row r="16" spans="1:3">
      <c t="s" r="A16" s="4">
        <v>111</v>
      </c>
      <c t="n" r="B16" s="6">
        <v>-1040</v>
      </c>
      <c t="n" r="C16" s="6">
        <v>-605</v>
      </c>
    </row>
    <row r="17" spans="1:3">
      <c t="s" r="A17" s="4">
        <v>41</v>
      </c>
      <c t="n" r="B17" s="6">
        <v>-371</v>
      </c>
    </row>
    <row r="18" spans="1:3">
      <c t="s" r="A18" s="4">
        <v>112</v>
      </c>
      <c t="n" r="B18" s="6">
        <v>1385</v>
      </c>
      <c t="n" r="C18" s="6">
        <v>315</v>
      </c>
    </row>
    <row r="19" spans="1:3">
      <c t="s" r="A19" s="4">
        <v>43</v>
      </c>
      <c t="n" r="B19" s="6">
        <v>-168</v>
      </c>
      <c t="n" r="C19" s="6">
        <v>-199</v>
      </c>
    </row>
    <row r="20" spans="1:3">
      <c t="s" r="A20" s="4">
        <v>113</v>
      </c>
      <c t="n" r="B20" s="6">
        <v>-9712</v>
      </c>
      <c t="n" r="C20" s="6">
        <v>-11360</v>
      </c>
    </row>
    <row r="21" spans="1:3">
      <c t="s" r="A21" s="3">
        <v>114</v>
      </c>
    </row>
    <row r="22" spans="1:3">
      <c t="s" r="A22" s="4">
        <v>115</v>
      </c>
      <c t="n" r="B22" s="6">
        <v>-49</v>
      </c>
      <c t="n" r="C22" s="6">
        <v>-1030</v>
      </c>
    </row>
    <row r="23" spans="1:3">
      <c t="s" r="A23" s="4">
        <v>116</v>
      </c>
      <c t="n" r="C23" s="6">
        <v>7</v>
      </c>
    </row>
    <row r="24" spans="1:3">
      <c t="s" r="A24" s="4">
        <v>117</v>
      </c>
      <c t="n" r="B24" s="6">
        <v>-49</v>
      </c>
      <c t="n" r="C24" s="6">
        <v>-1023</v>
      </c>
    </row>
    <row r="25" spans="1:3">
      <c t="s" r="A25" s="3">
        <v>118</v>
      </c>
    </row>
    <row r="26" spans="1:3">
      <c t="s" r="A26" s="4">
        <v>119</v>
      </c>
      <c t="n" r="B26" s="6">
        <v>-65</v>
      </c>
      <c t="n" r="C26" s="6">
        <v>-97</v>
      </c>
    </row>
    <row r="27" spans="1:3">
      <c t="s" r="A27" s="4">
        <v>120</v>
      </c>
      <c t="n" r="B27" s="6">
        <v>-204</v>
      </c>
      <c t="n" r="C27" s="6">
        <v>-492</v>
      </c>
    </row>
    <row r="28" spans="1:3">
      <c t="s" r="A28" s="4">
        <v>121</v>
      </c>
      <c t="n" r="B28" s="6">
        <v>16</v>
      </c>
    </row>
    <row r="29" spans="1:3">
      <c t="s" r="A29" s="4">
        <v>122</v>
      </c>
      <c t="n" r="B29" s="6">
        <v>-253</v>
      </c>
      <c t="n" r="C29" s="6">
        <v>-589</v>
      </c>
    </row>
    <row r="30" spans="1:3">
      <c t="s" r="A30" s="4">
        <v>123</v>
      </c>
      <c t="n" r="B30" s="6">
        <v>-10014</v>
      </c>
      <c t="n" r="C30" s="6">
        <v>-12972</v>
      </c>
    </row>
    <row r="31" spans="1:3">
      <c t="s" r="A31" s="4">
        <v>124</v>
      </c>
      <c t="n" r="B31" s="6">
        <v>19838</v>
      </c>
      <c t="n" r="C31" s="6">
        <v>35324</v>
      </c>
    </row>
    <row r="32" spans="1:3">
      <c t="s" r="A32" s="4">
        <v>125</v>
      </c>
      <c t="n" r="B32" s="6">
        <v>9824</v>
      </c>
      <c t="n" r="C32" s="6">
        <v>22352</v>
      </c>
    </row>
    <row r="33" spans="1:3">
      <c t="s" r="A33" s="3">
        <v>126</v>
      </c>
    </row>
    <row r="34" spans="1:3">
      <c t="s" r="A34" s="4">
        <v>127</v>
      </c>
      <c t="n" r="B34" s="6">
        <v>1882</v>
      </c>
      <c t="n" r="C34" s="6">
        <v>536</v>
      </c>
    </row>
    <row r="35" spans="1:3">
      <c t="s" r="A35" s="3">
        <v>128</v>
      </c>
    </row>
    <row r="36" spans="1:3">
      <c t="s" r="A36" s="4">
        <v>129</v>
      </c>
      <c t="n" r="B36" s="6">
        <v>14</v>
      </c>
      <c t="n" r="C36" s="7">
        <v>132</v>
      </c>
    </row>
    <row r="37" spans="1:3">
      <c t="s" r="A37" s="4">
        <v>130</v>
      </c>
      <c t="n" r="B37" s="7">
        <v>15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1</v>
      </c>
      <c t="s" r="B1" s="2">
        <v>1</v>
      </c>
    </row>
    <row r="2" spans="1:3">
      <c t="s" r="B2" s="2">
        <v>2</v>
      </c>
      <c t="s" r="C2" s="2">
        <v>69</v>
      </c>
    </row>
    <row r="3" spans="1:3">
      <c t="s" r="A3" s="3">
        <v>132</v>
      </c>
    </row>
    <row r="4" spans="1:3">
      <c t="s" r="A4" s="4">
        <v>133</v>
      </c>
      <c t="n" r="B4" s="7">
        <v>0</v>
      </c>
      <c t="n" r="C4" s="7">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Business, Basis of P</vt:lpstr>
      <vt:lpstr>Significant Accounting Policies</vt:lpstr>
      <vt:lpstr>Fair Value Measurements</vt:lpstr>
      <vt:lpstr>Inventories</vt:lpstr>
      <vt:lpstr>Accrued Liabilities</vt:lpstr>
      <vt:lpstr>Debt</vt:lpstr>
      <vt:lpstr>Share-Based Plans</vt:lpstr>
      <vt:lpstr>Commitments and Contingencies</vt:lpstr>
      <vt:lpstr>Related Party Transactions</vt:lpstr>
      <vt:lpstr>Significant Accounting Polici18</vt:lpstr>
      <vt:lpstr>Significant Accounting Polici19</vt:lpstr>
      <vt:lpstr>Fair Value Measurements (Tables</vt:lpstr>
      <vt:lpstr>Inventories (Tables)</vt:lpstr>
      <vt:lpstr>Accrued Liabilities (Tables)</vt:lpstr>
      <vt:lpstr>Debt (Tables)</vt:lpstr>
      <vt:lpstr>Share-Based Plans (Tables)</vt:lpstr>
      <vt:lpstr>Summary of Business, Basis of25</vt:lpstr>
      <vt:lpstr>Significant Accounting Polici26</vt:lpstr>
      <vt:lpstr>Significant Accounting Polici27</vt:lpstr>
      <vt:lpstr>Significant Accounting Polici28</vt:lpstr>
      <vt:lpstr>Fair Value Measurements - Measu</vt:lpstr>
      <vt:lpstr>Inventories - Schedule of Inven</vt:lpstr>
      <vt:lpstr>Inventories - Additional Inform</vt:lpstr>
      <vt:lpstr>Accrued Liabilities - Schedule </vt:lpstr>
      <vt:lpstr>Accrued Liabilities - Additiona</vt:lpstr>
      <vt:lpstr>Accrued Liabilities - Schedul34</vt:lpstr>
      <vt:lpstr>Debt - Schedule of Debt Includi</vt:lpstr>
      <vt:lpstr>Debt - Schedule of Debt Inclu36</vt:lpstr>
      <vt:lpstr>Debt - Additional Information (</vt:lpstr>
      <vt:lpstr>Debt - Consideration Received, </vt:lpstr>
      <vt:lpstr>Share-Based Plans - Additional </vt:lpstr>
      <vt:lpstr>Share-Based Plans - Summary of </vt:lpstr>
      <vt:lpstr>Commitments and Contingencies -</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46:47Z</dcterms:created>
  <dcterms:modified xmlns:dcterms="http://purl.org/dc/terms/" xmlns:xsi="http://www.w3.org/2001/XMLSchema-instance" xsi:type="dcterms:W3CDTF">2016-05-16T16:46:47Z</dcterms:modified>
  <dc:title xmlns:dc="http://purl.org/dc/elements/1.1/">Untitled</dc:title>
  <dc:description xmlns:dc="http://purl.org/dc/elements/1.1/"/>
  <dc:subject xmlns:dc="http://purl.org/dc/elements/1.1/"/>
  <cp:keywords/>
  <cp:category/>
</cp:coreProperties>
</file>